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Compre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Discontinued Operations" sheetId="12" state="visible" r:id="rId12"/>
    <sheet xmlns:r="http://schemas.openxmlformats.org/officeDocument/2006/relationships" name="Cash" sheetId="13" state="visible" r:id="rId13"/>
    <sheet xmlns:r="http://schemas.openxmlformats.org/officeDocument/2006/relationships" name="Other Accounts Receivable" sheetId="14" state="visible" r:id="rId14"/>
    <sheet xmlns:r="http://schemas.openxmlformats.org/officeDocument/2006/relationships" name="Convertible Loan" sheetId="15" state="visible" r:id="rId15"/>
    <sheet xmlns:r="http://schemas.openxmlformats.org/officeDocument/2006/relationships" name="Investment in Associates and In"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Trade Payables" sheetId="19" state="visible" r:id="rId19"/>
    <sheet xmlns:r="http://schemas.openxmlformats.org/officeDocument/2006/relationships" name="Other Accounts Payable" sheetId="20" state="visible" r:id="rId20"/>
    <sheet xmlns:r="http://schemas.openxmlformats.org/officeDocument/2006/relationships" name="Financial Instruments" sheetId="21" state="visible" r:id="rId21"/>
    <sheet xmlns:r="http://schemas.openxmlformats.org/officeDocument/2006/relationships" name="Employee Benefit Liabilities" sheetId="22" state="visible" r:id="rId22"/>
    <sheet xmlns:r="http://schemas.openxmlformats.org/officeDocument/2006/relationships" name="Taxes on Income" sheetId="23" state="visible" r:id="rId23"/>
    <sheet xmlns:r="http://schemas.openxmlformats.org/officeDocument/2006/relationships" name="Contingent Liabilities, Commitm" sheetId="24" state="visible" r:id="rId24"/>
    <sheet xmlns:r="http://schemas.openxmlformats.org/officeDocument/2006/relationships" name="Equity" sheetId="25" state="visible" r:id="rId25"/>
    <sheet xmlns:r="http://schemas.openxmlformats.org/officeDocument/2006/relationships" name="Share-Based Payment Transaction" sheetId="26" state="visible" r:id="rId26"/>
    <sheet xmlns:r="http://schemas.openxmlformats.org/officeDocument/2006/relationships" name="Additional Information to the I" sheetId="27" state="visible" r:id="rId27"/>
    <sheet xmlns:r="http://schemas.openxmlformats.org/officeDocument/2006/relationships" name="Loss Per Share_Ads" sheetId="28" state="visible" r:id="rId28"/>
    <sheet xmlns:r="http://schemas.openxmlformats.org/officeDocument/2006/relationships" name="Operating Segments" sheetId="29" state="visible" r:id="rId29"/>
    <sheet xmlns:r="http://schemas.openxmlformats.org/officeDocument/2006/relationships" name="Transactions and Balances with " sheetId="30" state="visible" r:id="rId30"/>
    <sheet xmlns:r="http://schemas.openxmlformats.org/officeDocument/2006/relationships" name="Events After the Reporting Dat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Discontinued Operations (Tables" sheetId="34" state="visible" r:id="rId34"/>
    <sheet xmlns:r="http://schemas.openxmlformats.org/officeDocument/2006/relationships" name="Cash (Tables)" sheetId="35" state="visible" r:id="rId35"/>
    <sheet xmlns:r="http://schemas.openxmlformats.org/officeDocument/2006/relationships" name="Other Accounts Receivable (Tabl" sheetId="36" state="visible" r:id="rId36"/>
    <sheet xmlns:r="http://schemas.openxmlformats.org/officeDocument/2006/relationships" name="Property and Equipment, Net (Ta" sheetId="37" state="visible" r:id="rId37"/>
    <sheet xmlns:r="http://schemas.openxmlformats.org/officeDocument/2006/relationships" name="Trade Payables (Tables)" sheetId="38" state="visible" r:id="rId38"/>
    <sheet xmlns:r="http://schemas.openxmlformats.org/officeDocument/2006/relationships" name="Other Accounts Payable (Tables)" sheetId="39" state="visible" r:id="rId39"/>
    <sheet xmlns:r="http://schemas.openxmlformats.org/officeDocument/2006/relationships" name="Financial Instruments (Tables)" sheetId="40" state="visible" r:id="rId40"/>
    <sheet xmlns:r="http://schemas.openxmlformats.org/officeDocument/2006/relationships" name="Employee Benefit Liabilities (T" sheetId="41" state="visible" r:id="rId41"/>
    <sheet xmlns:r="http://schemas.openxmlformats.org/officeDocument/2006/relationships" name="Equity (Tables)" sheetId="42" state="visible" r:id="rId42"/>
    <sheet xmlns:r="http://schemas.openxmlformats.org/officeDocument/2006/relationships" name="Share-Based Payment Transacti_2" sheetId="43" state="visible" r:id="rId43"/>
    <sheet xmlns:r="http://schemas.openxmlformats.org/officeDocument/2006/relationships" name="Additional Information to the_2" sheetId="44" state="visible" r:id="rId44"/>
    <sheet xmlns:r="http://schemas.openxmlformats.org/officeDocument/2006/relationships" name="Loss Per Share_Ads (Tables)" sheetId="45" state="visible" r:id="rId45"/>
    <sheet xmlns:r="http://schemas.openxmlformats.org/officeDocument/2006/relationships" name="Transactions and Balances wit_2" sheetId="46" state="visible" r:id="rId46"/>
    <sheet xmlns:r="http://schemas.openxmlformats.org/officeDocument/2006/relationships" name="General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Cash (Details)" sheetId="55" state="visible" r:id="rId55"/>
    <sheet xmlns:r="http://schemas.openxmlformats.org/officeDocument/2006/relationships" name="Other Accounts Receivable (Deta" sheetId="56" state="visible" r:id="rId56"/>
    <sheet xmlns:r="http://schemas.openxmlformats.org/officeDocument/2006/relationships" name="Convertible Loan (Details Textu" sheetId="57" state="visible" r:id="rId57"/>
    <sheet xmlns:r="http://schemas.openxmlformats.org/officeDocument/2006/relationships" name="Investment in Associates and _2" sheetId="58" state="visible" r:id="rId58"/>
    <sheet xmlns:r="http://schemas.openxmlformats.org/officeDocument/2006/relationships" name="Leases (Details)"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Trade Payables (Details)" sheetId="62" state="visible" r:id="rId62"/>
    <sheet xmlns:r="http://schemas.openxmlformats.org/officeDocument/2006/relationships" name="Other Accounts Payable (Details" sheetId="63" state="visible" r:id="rId63"/>
    <sheet xmlns:r="http://schemas.openxmlformats.org/officeDocument/2006/relationships" name="Financial Instruments (Details)" sheetId="64" state="visible" r:id="rId64"/>
    <sheet xmlns:r="http://schemas.openxmlformats.org/officeDocument/2006/relationships" name="Financial Instruments (Details " sheetId="65" state="visible" r:id="rId65"/>
    <sheet xmlns:r="http://schemas.openxmlformats.org/officeDocument/2006/relationships" name="Financial Instruments (Detail_2" sheetId="66" state="visible" r:id="rId66"/>
    <sheet xmlns:r="http://schemas.openxmlformats.org/officeDocument/2006/relationships" name="Financial Instruments (Detail_3" sheetId="67" state="visible" r:id="rId67"/>
    <sheet xmlns:r="http://schemas.openxmlformats.org/officeDocument/2006/relationships" name="Employee Benefit Liabilities (D" sheetId="68" state="visible" r:id="rId68"/>
    <sheet xmlns:r="http://schemas.openxmlformats.org/officeDocument/2006/relationships" name="Taxes on Income (Details)" sheetId="69" state="visible" r:id="rId69"/>
    <sheet xmlns:r="http://schemas.openxmlformats.org/officeDocument/2006/relationships" name="Contingent Liabilities, Commi_2" sheetId="70" state="visible" r:id="rId70"/>
    <sheet xmlns:r="http://schemas.openxmlformats.org/officeDocument/2006/relationships" name="Equity (Details)" sheetId="71" state="visible" r:id="rId71"/>
    <sheet xmlns:r="http://schemas.openxmlformats.org/officeDocument/2006/relationships" name="Equity (Details 1)" sheetId="72" state="visible" r:id="rId72"/>
    <sheet xmlns:r="http://schemas.openxmlformats.org/officeDocument/2006/relationships" name="Equity (Details 2)" sheetId="73" state="visible" r:id="rId73"/>
    <sheet xmlns:r="http://schemas.openxmlformats.org/officeDocument/2006/relationships" name="Equity (Details 3)" sheetId="74" state="visible" r:id="rId74"/>
    <sheet xmlns:r="http://schemas.openxmlformats.org/officeDocument/2006/relationships" name="Equity (Details Textual)" sheetId="75" state="visible" r:id="rId75"/>
    <sheet xmlns:r="http://schemas.openxmlformats.org/officeDocument/2006/relationships" name="Share-Based Payment Transacti_3" sheetId="76" state="visible" r:id="rId76"/>
    <sheet xmlns:r="http://schemas.openxmlformats.org/officeDocument/2006/relationships" name="Share-Based Payment Transacti_4" sheetId="77" state="visible" r:id="rId77"/>
    <sheet xmlns:r="http://schemas.openxmlformats.org/officeDocument/2006/relationships" name="Share-Based Payment Transacti_5" sheetId="78" state="visible" r:id="rId78"/>
    <sheet xmlns:r="http://schemas.openxmlformats.org/officeDocument/2006/relationships" name="Share-Based Payment Transacti_6" sheetId="79" state="visible" r:id="rId79"/>
    <sheet xmlns:r="http://schemas.openxmlformats.org/officeDocument/2006/relationships" name="Additional Information to the_3" sheetId="80" state="visible" r:id="rId80"/>
    <sheet xmlns:r="http://schemas.openxmlformats.org/officeDocument/2006/relationships" name="Additional Information to the_4" sheetId="81" state="visible" r:id="rId81"/>
    <sheet xmlns:r="http://schemas.openxmlformats.org/officeDocument/2006/relationships" name="Additional Information to the_5" sheetId="82" state="visible" r:id="rId82"/>
    <sheet xmlns:r="http://schemas.openxmlformats.org/officeDocument/2006/relationships" name="Additional Information to the_6" sheetId="83" state="visible" r:id="rId83"/>
    <sheet xmlns:r="http://schemas.openxmlformats.org/officeDocument/2006/relationships" name="Loss Per Share_Ads (Details)" sheetId="84" state="visible" r:id="rId84"/>
    <sheet xmlns:r="http://schemas.openxmlformats.org/officeDocument/2006/relationships" name="Transactions and Balances wit_3" sheetId="85" state="visible" r:id="rId85"/>
    <sheet xmlns:r="http://schemas.openxmlformats.org/officeDocument/2006/relationships" name="Transactions and Balances wit_4" sheetId="86" state="visible" r:id="rId86"/>
    <sheet xmlns:r="http://schemas.openxmlformats.org/officeDocument/2006/relationships" name="Transactions and Balances wit_5" sheetId="87" state="visible" r:id="rId87"/>
    <sheet xmlns:r="http://schemas.openxmlformats.org/officeDocument/2006/relationships" name="Transactions and Balances wit_6" sheetId="88" state="visible" r:id="rId88"/>
    <sheet xmlns:r="http://schemas.openxmlformats.org/officeDocument/2006/relationships" name="Events After The Reporting Da_2" sheetId="89" state="visible" r:id="rId89"/>
  </sheets>
  <definedNames/>
  <calcPr calcId="124519" fullCalcOnLoad="1"/>
</workbook>
</file>

<file path=xl/sharedStrings.xml><?xml version="1.0" encoding="utf-8"?>
<sst xmlns="http://schemas.openxmlformats.org/spreadsheetml/2006/main" uniqueCount="812">
  <si>
    <t>Document and Entity Information</t>
  </si>
  <si>
    <t>12 Months Ended</t>
  </si>
  <si>
    <t>Dec. 31, 2019shares</t>
  </si>
  <si>
    <t>Document and Entity Information [Abstract]</t>
  </si>
  <si>
    <t>Entity Registrant Name</t>
  </si>
  <si>
    <t>Therapix Biosciences Ltd.</t>
  </si>
  <si>
    <t>Entity Central Index Key</t>
  </si>
  <si>
    <t>0001611746</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Annual Report</t>
  </si>
  <si>
    <t>Document Transition Report</t>
  </si>
  <si>
    <t>Document Shell Company Report</t>
  </si>
  <si>
    <t>Entity Common Stock, Shares Outstanding</t>
  </si>
  <si>
    <t>Entity Incorporation State Country Code</t>
  </si>
  <si>
    <t>L3</t>
  </si>
  <si>
    <t>Entity File Number</t>
  </si>
  <si>
    <t>001-38041</t>
  </si>
  <si>
    <t>Entity Interactive Data Current</t>
  </si>
  <si>
    <t>Consolidated Statements of Financial Position - USD ($) $ in Thousands</t>
  </si>
  <si>
    <t>Dec. 31, 2019</t>
  </si>
  <si>
    <t>Dec. 31, 2018</t>
  </si>
  <si>
    <t>CURRENT ASSETS:</t>
  </si>
  <si>
    <t>Cash</t>
  </si>
  <si>
    <t>Restricted deposit</t>
  </si>
  <si>
    <t>Other accounts receivable</t>
  </si>
  <si>
    <t>Convertible loan</t>
  </si>
  <si>
    <t xml:space="preserve"> </t>
  </si>
  <si>
    <t>Total current assets</t>
  </si>
  <si>
    <t>NON-CURRENT ASSETS:</t>
  </si>
  <si>
    <t>Property and equipment, net</t>
  </si>
  <si>
    <t>Total non-current assets</t>
  </si>
  <si>
    <t>Total assets</t>
  </si>
  <si>
    <t>CURRENT LIABILITIES:</t>
  </si>
  <si>
    <t>Credit from others</t>
  </si>
  <si>
    <t>Trade payables</t>
  </si>
  <si>
    <t>Other accounts payable</t>
  </si>
  <si>
    <t>Related parties</t>
  </si>
  <si>
    <t>Convertible debenture</t>
  </si>
  <si>
    <t>Conversion component of convertible debenture</t>
  </si>
  <si>
    <t>Warrants</t>
  </si>
  <si>
    <t>Total current liabilities</t>
  </si>
  <si>
    <t>NON-CURRENT LIABILITIES:</t>
  </si>
  <si>
    <t>Lease liability</t>
  </si>
  <si>
    <t>EQUITY ATTRIBUTABLE TO EQUITY HOLDERS OF THE COMPANY:</t>
  </si>
  <si>
    <t>Share capital</t>
  </si>
  <si>
    <t>Share premium</t>
  </si>
  <si>
    <t>Reserve from share-based payment transactions</t>
  </si>
  <si>
    <t>Foreign currency translation reserve</t>
  </si>
  <si>
    <t>Transactions with non-controlling interests</t>
  </si>
  <si>
    <t>Accumulated deficit</t>
  </si>
  <si>
    <t>Total equity attributable to the Company shareholders</t>
  </si>
  <si>
    <t>Non-controlling interests</t>
  </si>
  <si>
    <t>Total equity</t>
  </si>
  <si>
    <t>Total liabilities and equity</t>
  </si>
  <si>
    <t>Consolidated Statements of Profit or Loss - USD ($) $ in Thousands</t>
  </si>
  <si>
    <t>Dec. 31, 2017</t>
  </si>
  <si>
    <t>Profit or loss [abstract]</t>
  </si>
  <si>
    <t>Research and development expenses</t>
  </si>
  <si>
    <t>General and administrative expenses</t>
  </si>
  <si>
    <t>Other expenses</t>
  </si>
  <si>
    <t>Operating loss</t>
  </si>
  <si>
    <t>Finance income</t>
  </si>
  <si>
    <t>Finance expenses</t>
  </si>
  <si>
    <t>Loss continuing operations</t>
  </si>
  <si>
    <t>Loss from discontinued operations, net</t>
  </si>
  <si>
    <t>Loss</t>
  </si>
  <si>
    <t>Attributable to:</t>
  </si>
  <si>
    <t>Equity holders of the Company (continuing operations)</t>
  </si>
  <si>
    <t>Equity holders of the Company (discontinued operations)</t>
  </si>
  <si>
    <t>Profit loss</t>
  </si>
  <si>
    <t>Basic and diluted loss per ordinary share attributable to equity holders of the Company:</t>
  </si>
  <si>
    <t>Loss from continuing operations</t>
  </si>
  <si>
    <t>Loss from discontinued operations</t>
  </si>
  <si>
    <t>Basic and diluted loss per ordinary share total</t>
  </si>
  <si>
    <t>Basic and diluted loss per ADS attributable to equity holders of the Company:</t>
  </si>
  <si>
    <t>Basic and diluted loss per ADS attributable to equity holders total</t>
  </si>
  <si>
    <t>Consolidated Statements Comprehensive Loss - USD ($) $ in Thousands</t>
  </si>
  <si>
    <t>Consolidated Statements Comprehensive Income [Abstract]</t>
  </si>
  <si>
    <t>Amounts that will not be reclassified subsequently to profit or loss:</t>
  </si>
  <si>
    <t>Adjustments arising from translating financial statements from functional currency to presentation currency</t>
  </si>
  <si>
    <t>Total components that will not be reclassified subsequently to profit or loss</t>
  </si>
  <si>
    <t>Total other comprehensive loss</t>
  </si>
  <si>
    <t>Total comprehensive loss</t>
  </si>
  <si>
    <t>Comprehensive loss</t>
  </si>
  <si>
    <t>Consolidated Statements of Changes in Equity - USD ($) $ in Thousands</t>
  </si>
  <si>
    <t>Total</t>
  </si>
  <si>
    <t>Balance Beginning at Dec. 31, 2016</t>
  </si>
  <si>
    <t>Income (loss)</t>
  </si>
  <si>
    <t>Total other comprehensive income (loss)</t>
  </si>
  <si>
    <t>Issue of share capital, net of issue expenses</t>
  </si>
  <si>
    <t>[1]</t>
  </si>
  <si>
    <t>[2]</t>
  </si>
  <si>
    <t>[3]</t>
  </si>
  <si>
    <t>Cost of share-based payment</t>
  </si>
  <si>
    <t>Balance Ending at Dec. 31, 2017</t>
  </si>
  <si>
    <t>Non-controlling interests arising from initially consolidated company</t>
  </si>
  <si>
    <t>Expiration of share options</t>
  </si>
  <si>
    <t>Balance Ending at Dec. 31, 2018</t>
  </si>
  <si>
    <t>[4]</t>
  </si>
  <si>
    <t>Conversion of convertible debentures (Note 13b)</t>
  </si>
  <si>
    <t>Registration of the resale of warrants (Note 17e)</t>
  </si>
  <si>
    <t>Balance Ending at Dec. 31, 2019</t>
  </si>
  <si>
    <t>Net of issue expenses of $61.</t>
  </si>
  <si>
    <t>Net of issue expenses of $1,865.</t>
  </si>
  <si>
    <t>Net of issue expenses of $156.</t>
  </si>
  <si>
    <t>Net of issue expenses of $469.</t>
  </si>
  <si>
    <t>Consolidated Statements of Changes in Equity (Parenthetical) - USD ($) $ in Thousands</t>
  </si>
  <si>
    <t>Statement of changes in equity [abstract]</t>
  </si>
  <si>
    <t>Net of issue expenses</t>
  </si>
  <si>
    <t>Consolidated Statements of Cash Flows - USD ($) $ in Thousands</t>
  </si>
  <si>
    <t>Cash flows from operating activities:</t>
  </si>
  <si>
    <t>Adjustments to the profit or loss items:</t>
  </si>
  <si>
    <t>Depreciation and amortization</t>
  </si>
  <si>
    <t>Loss (gain) from sale of equipment</t>
  </si>
  <si>
    <t>Finance expenses (income), net</t>
  </si>
  <si>
    <t>Impairment loss of intangible assets</t>
  </si>
  <si>
    <t>Impairment loss of goodwill</t>
  </si>
  <si>
    <t>Aborted public offering costs</t>
  </si>
  <si>
    <t>Tax benefit</t>
  </si>
  <si>
    <t>Total adjustments to the profit or loss</t>
  </si>
  <si>
    <t>Working capital adjustments:</t>
  </si>
  <si>
    <t>Decrease (increase) in other accounts receivable</t>
  </si>
  <si>
    <t>Increase (decrease) in trade payables</t>
  </si>
  <si>
    <t>Increase (decrease) in other accounts payable</t>
  </si>
  <si>
    <t>Increase(decrease) in related parties</t>
  </si>
  <si>
    <t>Working capital</t>
  </si>
  <si>
    <t>Net cash used in operating activities</t>
  </si>
  <si>
    <t>Cash flows from investing activities:</t>
  </si>
  <si>
    <t>Investment in restricted bank deposits</t>
  </si>
  <si>
    <t>Purchase of property and equipment</t>
  </si>
  <si>
    <t>Proceeds from sale of property and equipment</t>
  </si>
  <si>
    <t>Proceeds from (investment in) convertible loans</t>
  </si>
  <si>
    <t>Acquisition of initially consolidated subsidiary</t>
  </si>
  <si>
    <t>Net cash provided by (used in) investing activities</t>
  </si>
  <si>
    <t>Cash flows from financing activities:</t>
  </si>
  <si>
    <t>Proceeds from issue of share capital (net of issuance expenses)</t>
  </si>
  <si>
    <t>Issue of warrants</t>
  </si>
  <si>
    <t>Payment of issue expenses related to previous period</t>
  </si>
  <si>
    <t>Interest paid on lease liability</t>
  </si>
  <si>
    <t>Repayment of lease liability</t>
  </si>
  <si>
    <t>Issue of convertible debentures (net of issuance expenses)</t>
  </si>
  <si>
    <t>Prepaid public offering costs</t>
  </si>
  <si>
    <t>Receipt of short-term credit from others</t>
  </si>
  <si>
    <t>Net cash provided by financing activities</t>
  </si>
  <si>
    <t>Exchange rate differences on cash in foreign currency</t>
  </si>
  <si>
    <t>Exchange rate differences on translation differences on cash</t>
  </si>
  <si>
    <t>Exchange rate differences, Total</t>
  </si>
  <si>
    <t>Increase (decrease) in cash</t>
  </si>
  <si>
    <t>Cash at the beginning of the period</t>
  </si>
  <si>
    <t>Cash at the end of the period</t>
  </si>
  <si>
    <t>Significant non-cash transactions</t>
  </si>
  <si>
    <t>Consolidated Statements of Cash Flows (Parenthetical) - USD ($) $ in Thousands</t>
  </si>
  <si>
    <t>(a) Acquisition of initially consolidated subsidiary:</t>
  </si>
  <si>
    <t>Working capital (excluding cash)</t>
  </si>
  <si>
    <t>Property and equipment</t>
  </si>
  <si>
    <t>Customer relationships</t>
  </si>
  <si>
    <t>Deferred taxes liability</t>
  </si>
  <si>
    <t>Goodwill</t>
  </si>
  <si>
    <t>Assets and liabilities at date of acquisition</t>
  </si>
  <si>
    <t>Conversion of convertible loans</t>
  </si>
  <si>
    <t>Acquisition of initially consolidated subsidiary, Total</t>
  </si>
  <si>
    <t>(b) Significant non-cash transactions:</t>
  </si>
  <si>
    <t>Conversion of debentures into share capital</t>
  </si>
  <si>
    <t>Issue of share capital</t>
  </si>
  <si>
    <t>Registration of warrants</t>
  </si>
  <si>
    <t>Unpaid issue expenses</t>
  </si>
  <si>
    <t>General</t>
  </si>
  <si>
    <t>General [Abstract]</t>
  </si>
  <si>
    <t>GENERAL</t>
  </si>
  <si>
    <t>NOTE
1:- GENERAL
a. Therapix
Biosciences Ltd. ("Therapix" or the "Company"), a pharmaceutical
company, was incorporated in Israel and commenced its operations on August 23, 2004.
Until March 2014, Therapix and its subsidiaries at the time (the "Group")
were mainly engaged in developing several innovative immunotherapy products and Therapix's
own patents in the immunotherapy field. In August 2015, the Company decided to adopt
a different business strategy according to which it will focus on developing a portfolio
of approved drugs based on cannabinoid molecules. With this focus, the Company is currently
engaged in the following development programs based on Δ9-tetrahydrocannabinol
and/or non-psychoactive cannabidiol for the treatment of Tourette syndrome and for the
treatment of obstructive sleep apnea, ("OSA"), pain, Autism Spectrum Disorder
and epilepsy. The headquarters of Therapix are located in the Tel Aviv district (Givataaim),
Israel. The
Company was a dual-listed company, which had its ordinary shares, New Israeli Shekel ("NIS") 0.1 par value each ("ordinary
shares"), traded on the Tel-Aviv Stock Exchange ("TASE") from December 26, 2005 until it delisted such shares
from the TASE on August 7, 2018, and has had its American Depository Shares ("ADSs") listed on the Nasdaq Capital
Market ("Nasdaq") since March 27, 2017. The Company completed an initial public offering ("IPO") of its ADSs
in the United States on March 27, 2017 and raised approximately $13.7 million. Since the IPO, the Company has had its ADSs registered
with the U.S. Securities and Exchange Commission ("SEC"). All information in the financial statements regarding the
ADSs is a presumption that all of the Company's ordinary shares have been converted into ADSs. Each ADS represents forty (40)
ordinary shares of the Company. As
of December 31, 2019, Therapix has two wholly owned subsidiaries, both of which are companies incorporated under the laws of Israel
(the "Subsidiaries"): (1) Brain Bright Ltd. ("Brain Bright"); and (2) Evero Health Ltd. ("Evero"). Both
of the Subsidiaries are private companies, and as of the date of these financial statements, are inactive companies with no assets
or liabilities. Therapix also owns approximately 27% of Lara Pharm Ltd.'s ("Lara") share capital. Lara is a private
company incorporated under the laws of Israel which, to the best knowledge of the Company, does not engage in any business, and
in any event, Therapix does not have significant influence on Lara since it has no representation in Lara's board of directors.
The Company wrote-off the entire investment in Lara in 2015 (see Note 8a). On
October 3, 2018 (the "Acquisition Date"), Therapix obtained control over Therapix Healthcare Resources Inc.
("THR"), a Delaware corporation, which was established on July 31, 2018, by holding 82.36% of THR's equity.
On June 27, 2019, following the finalization of THR's dissolution, Therapix deconsolidated THR (see Note 4). In
connection with the preparation of the consolidated financial statements and in accordance with authoritative guidance for
subsequent events, the Group evaluated subsequent events after the consolidated statements of financial position date of
December 31, 2019, through June 15, 2020, the date on which the audited consolidated financial statements were available to
be issued. The
consolidated financial statements of the Company for the year ended December 31, 2019, were approved on June 11, 2020 and
signed on June 15, 2020 (the "Approval Date").
b. Functional
currency and presentatio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see Note 2e). The consolidated financial statements are also presented in USD since
the Company believes that preparing the consolidated financial statements in USD provides more relevant information to the users
of the consolidated financial statements.
c. The
Group incurred a loss of approximately $4,686 and had negative cash flows from operating activities of approximately $4,696
for the year ended December 31, 2019. As of December 31, 2019, the Group had an accumulated deficit of approximately $51,706
as a result of recurring operating losses. As
of the Approval Date, the Group has not yet started recognizing revenues from sales and its operation is dependent on its ability
to raise additional funds from existing and/or new investors in order to finance its activity. This dependency will continue until
the Group will be able to completely finance its operations by selling its products. In addition, as of the Approval Date, the
Group has not raised the necessary funding in order to continue its activity in the foreseeable future. These abovementioned factors
raise substantial doubt about the Group's ability to continue as a going concern. The financial statements do not include any
adjustments to the carrying amounts and classifications of assets and liabilities that might result should the Group be unable
to continue as a going concern.
d. Definitions
and Meanings:
The
Company - Therapix
Biosciences Ltd.
The
Group - Therapix
Biosciences Ltd. and its Subsidiaries, as detailed in Note 1a.
Subsidiaries - Companies
that are controlled by the Company, as defined in IFRS 10, " Consolidated Financial Statements
Associated
Companies (or Associates) - An
entity over which the Company has significant influence, as defined in IAS 28, " Investment in Associates and Joint
Ventures
Related
Parties - As
defined in IAS 24, " Related Party Disclosures
IAS - International
Accounting Standards issued by the International Accounting Standards Board ("IASB").
IFRS - International
Financial Reporting Standards issued by the IASB.</t>
  </si>
  <si>
    <t>Significant Accounting Policies</t>
  </si>
  <si>
    <t>Significant Accounting Policies [Abstract]</t>
  </si>
  <si>
    <t>SIGNIFICANT ACCOUNTING POLICIES</t>
  </si>
  <si>
    <t xml:space="preserve">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
b. The
operating cycle: The
operating cycle of the Company is one year.
c.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discontinued
operations: A
discontinued operation is a component of the Company that either has been disposed of or is classified as held for sale. The operating
results relating to the discontinued operation are presented separately in profit or loss, net of the tax effect
e. Functional
currency and foreign currency:
1. Functional
currency and presentation currency: Effective
on October 1, 2018, due to changes in certain economic facts and circumstances, the functional currency of the Company was
changed from the NIS to USD. Thus, the functional and reporting currency of the Company is the USD. In determining the
appropriate functional currency that should be used, the Company followed the guidance in IAS 21, " The Effects of
Changes in Foreign Exchange Rates All
resulting translation differences until October 1, 2018, following the fact that the reporting currency was different than the
functional currency, were recognized as a separate component of other comprehensive income (loss) in equity "foreign currency
translation reserve." The
functional currency of THR up until its dissolution on June 27, 2019, was also USD.
2. Transactions,
assets and liabilities in foreign currency: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 The
functional currency of THR up until its dissolution on June 27, 2019, was also USD.
f.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g.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h.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Motor vehicles 55 -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k.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A
transaction involving factoring of accounts receivable and credit card vouchers is derecognized when the abovementioned conditions
are met.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l.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m.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p. Share/ADS-based
payment transactions: The
Company's employees and other service providers may receive remuneration in the form of share/ADS-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q. Earnings
(loss) per share/ADS: Earnings
(loss) per share or per ADS are calculated by dividing the income (loss) attributable to equity holders of the Company by the
weighted number of ordinary shares or ADSs outstanding during the period. Basic
loss per share or ADS includes only shares or ADSs that were outstanding during the period. Potential
ordinary shares or ADSs are included in the computation of diluted loss per share or per ADS when their conversion increases loss
per share or ADS from continuing operations.
r.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
s.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t. Leases: As
described in Note 2.u regarding the initial adoption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as of December 31, 2019, there are no such leases).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Months
Office 43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 Leases The
Company as lessee: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
u. Changes
in accounting policies - initial application of new financial reporting and accounting
standards and amendments to existing financial reporting and accounting standards:
1. Initial
adoption of IFRS 16: In
January 2016, the IASB issued IFRS 16, which provides guidance on the recognition, measurement, presentation and disclosure of
leases and supersedes IAS 17, IFRIC 4, " Determining Whether an Arrangement Contains a Lease Operating
Leases - Incentives The
Standard has been applied for the first time on January 1, 2019, as part of the Interim Consolidated financial statements as of
June 30, 2019. As permitted by the Standard, the Company elected to apply the provisions of the Standard using the modified retrospective
method. The Company recognized lease liabilities on the initial application date of the Standard in respect of leases previously
classified as operating leases according to IAS 17. The amount of the liability as of the date of initial application of the Standard
was measured using the Company's incremental borrowing rate of interest on the date of initial application of the Standard. The
carrying amount of the right-of-use assets was identical to the carrying amount of the lease liability. For
details of the accounting policy applied from the date of initial application of the Standard, see Note 2t. The main effect of the initial
application of IFRS 16 relates to existing leases in which the Company is the lessee. According to IFRS 16, as explained in Note
2t, the Company recognized a lease liability and a corresponding right-of-use asset for each lease in which it is the lessee, excluding
certain exceptions. This accounting treatment is different than the accounting treatment applied under the old Standard (IAS 17)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Following is data relating
to the initial adoption of IFRS 16 as of January 1, 2019, in respect of leases existing as of that date:
1) Effects of the initial application of IFRS 16 on the Company's
financial statements as of January 1, 2019:
According to the previous accounting policy The change As presented according to IFRS 16
Non-current assets:
Property and equipment, net $ 2,107 $ 193 $ 2,300
Current liabilities:
Credit from others (includes current maturity of lease liability) 91 64 155
Non-current liabilities:
Lease liability $ - $ 129 $ 129
2) A weighted average incremental interest rate of 10.93% was used to discount future lease payments
in the calculation of the lease liability on the date of initial application of IFRS 16.
3) Reconciliation of total commitment for future minimum lease payments as disclosed in Note 16.k
to the 2018 Annual Consolidated Financial Statements as of December 31, 2018, to the lease liability as of January 1, 2019:
January 1,
Total future minimum lease payments for non-cancellable leases of the Company as per IAS 17 according to the financial statements as of December 31, 2018 $ 258
Total undiscounted lease liabilities as per IFRS 16 258
Effect of discount of future lease payments at the Company's incremental interest rate on initial date of application (65 )
Total lease liabilities resulting from initial application of IFRS 16 at January 1, 2019 $ 193 </t>
  </si>
  <si>
    <t>Significant Accounting Judgments, Estimates and Assumptions Used in the Preparation of the Financial Statements</t>
  </si>
  <si>
    <t>Significant Accounting Judgments Estimates And Assumptions Used In Preparation Of Financial Statements [Abstract]</t>
  </si>
  <si>
    <t>SIGNIFICANT ACCOUNTING JUDGMENTS, ESTIMATES AND ASSUMPTIONS USED IN THE PREPARATION OF THE FINANCIAL STATEMENTS</t>
  </si>
  <si>
    <t>NOTE 3:-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iscount rate for a lease liability: When a company in the Group
is unable to readily determine the discount rate implicit in a lease in order to measure the lease liability, such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said company determines the incremental
borrowing rate based on its credit risk, the lease term and other economic variables deriving from the lease contract’s conditions
and restrictions.
- Effective control: The Company assesses whether
it controls a company in which it holds less than the majority of the voting rights by, among others, reference to the size of
its holding of voting rights relative to the size and dispersion of holdings of the other vote holders including voting patterns
at previous shareholders’ meetings.
- Determining the fair value of share-based payment transactions: The fair value of share-based
payment transactions is determined upon initial recognition by an acceptable OPM. The inputs to the model include share price,
exercise price and assumptions regarding expected volatility, expected life of share option, risk-free interest and expected dividend
yiel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Legal claims: In estimating the likelihood
of outcome of legal claims filed or threatened to commence against the Company and/or its Subsidiaries and/or affiliates, the Company
relies on its management’s best knowledge and estimations and where applicable, on the opinion of their legal counsels. These
estimates are based, among others, on management’s familiarity of and proximity to the circumstances, and also on the legal
counsels’ best professional judgment, taking into account the stage of proceedings and legal precedents in respect of the
different issues. Since the outcome of the claims might be determined in courts and/or other quasi-judicial tribunals, the results
could differ from these estimates.
- Lease extension and/or termination options: In evaluating whether it is
reasonably certain that a company of the Group will exercise an option to extend a lease or not exercise an option to terminate
a lease, each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Fair value of financial instruments: When the fair values of financial
assets and financial liabilities recorded in the statement of financial position cannot be derived from active markets, their fair
value is determined using a variety of valuation techniques that include the use of valuation models. The inputs to these models
are taken from observable markets where possible, but where this is not feasible, estimation is required in establishing fair values.
The models are tested for validity by calibrating to prices from any observable current market transactions in the same instrument
when available.</t>
  </si>
  <si>
    <t>Discontinued Operations</t>
  </si>
  <si>
    <t>Discontinued Operations [Abstract]</t>
  </si>
  <si>
    <t>DISCONTINUED OPERATIONS</t>
  </si>
  <si>
    <t xml:space="preserve">NOTE 4:- DISCONTINUED OPERATIONS: Deconsolidation
of THR: On July 31,
2018, the Company entered into an agreement for convertible equity (the "Convertible Equity Agreement") with THR, then
an unaffiliated third party. Since July 31, 2018, THR was engaged in operating pain treatment clinics, mainly in Tennessee, to
treat an assortment of different pains, including, acute pain, spine pain, chronic headaches, cancer pain, oral/maxillofacial pain,
neuropathic pain and rheumatologic/myofascial pain. Under the Convertible Equity Agreement, the Company loaned an aggregate amount
of $1,625 (the "THR Loan") to THR. The maturity date of the THR Loan, which accrued interest at a rate of 9% per annum,
was to occur upon demand of the Company and under certain conditions. On October 3, 2018,
following the occurrence of the conditions required under the Convertible Equity Agreement for conversion of the THR Loan,
the Company converted the entire THR Loan and as a result held 82.36% of THR's equity, and accordingly obtained control over
THR. Until December 31, 2018, no further changes were made to THR's equity. On December 31, 2018, due to significant losses
incurred by THR, as well as its failure to maintain required licenses to operate its facilities, the Company decided to fully
impair the goodwill and additional intangible assets which have arisen from THR's acquisition in the amount of $160 and $273,
respectively. On March 26,
2019, following the financial deterioration of THR, THR's board of directors resolved that THR will commence a liquidation
process of its assets, a process which ended on June 27, 2019, with the confirmation of THR's dissolution by submitting all
documents required by law ("THR's Dissolution"). As of April 2019, THR had no employees and all business operations were
discontinued. Accordingly, the Company presented all profit or loss results relevant to THR as loss from discontinued operations,
net. Also, as of June 27, 2019, THR had no assets or liabilities and recorded an income in the amount of $616 (THR recorded a loss
of $2,400 during the period since consolidation on October 3, 2018, up until December 31, 2018). In addition,
the Company concluded that following THR's Dissolution on June 27, 2019, the fact that THR had no operations since April 2019 and
there was no longer a board of directors, that it lost the control over THR and accordingly deconsolidated THR on June 27, 2019,
from the Group's consolidated financial statements. Since the
Acquisition Date and until April 8, 2019, the Company loaned to THR an additional total amount of $822, which loans included an
interest rate of 9% per annum, in order to allow THR to maintain its ongoing operations. The loss, following the fact that the
above-mentioned loans will not be repaid, was attributed to the equity holders of the Company (discontinued operations). The loss following the fact
that the above-mentioned loans will not be repaid was attributed to the equity holders of the Company (discontinued operations). Below
is data of the net cash flows provided by (used in) the discontinued operations:
Year ended December 31,
2019 2018
Operating activities $ (1,024 ) $ (439 )
Investing activities 724 14
Financing activities $ - $ - </t>
  </si>
  <si>
    <t>Cash And Cash Equivalents Disclosure [Abstract]</t>
  </si>
  <si>
    <t>CASH</t>
  </si>
  <si>
    <t xml:space="preserve">NOTE 5:- CASH
December 31,
2019 2018
Cash for immediate withdrawal - in USD $ 760 $ 1,238
Cash for immediate withdrawal - in NIS 110 247
$ 870 $ 1,485 </t>
  </si>
  <si>
    <t>Other Accounts Receivable</t>
  </si>
  <si>
    <t>Trade and other receivables [abstract]</t>
  </si>
  <si>
    <t>OTHER ACCOUNTS RECEIVABLE</t>
  </si>
  <si>
    <t xml:space="preserve">NOTE 6:- OTHER ACCOUNTS RECEIVABLE
December 31,
2019 2018
Government authorities $ 41 $ 66
Other receivables 23 88
Prepaid expenses 11 250
$ 75 $ 404 </t>
  </si>
  <si>
    <t>Convertible Loan</t>
  </si>
  <si>
    <t>Convertible Loan [Abstract]</t>
  </si>
  <si>
    <t>CONVERTIBLE LOAN</t>
  </si>
  <si>
    <t>NOTE 7:- CONVERTIBLE LOAN On April
17, 2018, the Company entered into a convertible loan agreement with Cure Pharmaceutical Holding Corp. ("Cure" and
the "Convertible Loan Agreement," respectively), a U.S.-based company. Under the Convertible Loan Agreement, the
Company lent Cure an amount of $500 (the "Cure Loan"). The maturity date of the Cure Loan, together with an
interest at a rate of 9% per annum, was set as April 30, 2019 (the "Maturity Date"). In addition, according to the
Convertible Loan Agreement, the Company had the option to instruct Cure, prior to the Maturity Date, to repay the Cure Loan
amount together with all interest accrued thereon, in lieu of the conversion (described below), in which case Cure will
affect such repayment on the Maturity Date. Conversion of the Cure Loan could have been upon one out of several options
mentioned in the Convertible Loan Agreement. On December
31, 2018, the Company instructed Cure to repay the Cure Loan (with the 9% accrued interest) on the Maturity Date and as a result
the Cure Loan was fully repaid by Cure, including interest in the amount of $46, on April 30, 2019. Accordingly, the Convertible
Loan Agreement was terminated with no further effect.</t>
  </si>
  <si>
    <t>Investment in Associates and Investments in Investees</t>
  </si>
  <si>
    <t>Disclosure of detailed information about investment property [abstract]</t>
  </si>
  <si>
    <t>INVESTMENT IN ASSOCIATES AND INVESTMENTS IN INVESTEES</t>
  </si>
  <si>
    <t>NOTE 8:- INVESTMENT IN ASSOCIATES AND INVESTMENTS IN INVESTEES
a. Investment in Lara: On June 15,
2014, a definitive investment agreement was signed between the Company and Lara, an Israeli company that operates in the field
of medical cannabis, which determined, among others, that the Company will invest in Lara up to a total of $1,500, subject to the
fulfillment of several prerequisites (the "Investment Agreement"). Under the Investment Agreement, the Company undertook
to transfer to Lara an initial investment amount of $800 against shares that will represent about 48% of Lara's issued and outstanding
share capital (approximately 27% on a fully diluted basis). In May 2016, following various claims that the parties held against
each other, the Company and Lara signed a settlement and termination agreement (the "Settlement Agreement"). Under the
Settlement Agreement, the parties agreed that the Company will continue to hold approximately 27% of Lara's share capital, and
that it will be released from making the remaining payments under the Investment Agreement and all other terms of the Investment
Agreement will have no further binding effect. Pursuant
to the Settlement Agreement, the Company's representative on Lara's board of directors resigned. Also, the Company doesn't have
the right to appoint a director. Accordingly, the Company no longer has significant influence over Lara. As of December 31, 2019,
the balance of the investment in Lara was $0.
b. Sale of Orimmune Bio Ltd. and the Termination of the Hadasit License Agreement: On June 22, 2016, the Company
entered into a share transfer agreement (the "Transfer Agreement") with its then wholly owned subsidiary, Orimmune
Bio Ltd. ("Orimmune") and Karma Link Ltd. (the "Buyer"), whereby the Company would sell its interests in
Orimmune to the Buyer, and also use its best efforts to transfer to and assign Orimmune its rights in the Anti-CD3 technology (which
was in-licensed by the Company during 2010 from Hadasit Medical Research Services &amp; Development Ltd. ("Hadasit"),
and certain internally developed assets and technology relating thereto) (the "License"), and also assist in obtaining
all the necessary approvals for such technology transfer (including from Hadasit, but without undertaking a commitment for the
technology transfer, which required Hadasit's pre-approval). In consideration of the forgoing, it was agreed that the Company
would be entitled to a predetermined rate (which is a low double-digit number) of all receipts which the Buyer will receive from
Orimmune or from third parties in connection with the sale of shares and/or assets of Orimmune, up to an aggregate of approximately
$10. For each receipt in excess of said aggregate amount, the Company will be entitled to a lower rate determined therefrom (also
a low double-digit number) (such rates shall be regarded herein after as the "Predetermined Rates"). In August 2016, the Transfer
Agreement was closed; and the Company sold and transferred its holding in Orimmune to the Buyer and as a result of the loss of
control, the Company recorded a capital gain in the amount of $34. During May
2017, the parties agreed to amend the Transfer Agreement (the "First Amendment"), under which the parties acknowledged
that the process of assigning the License and transferring the License, as contemplated in the Transfer Agreement, had yet to mature
into an agreement with Hadasit (by no fault of the Company). As a result, the Company agreed to bear certain expenses related to
the License incurred by the Buyer prior to the date of the First Amendment and additional such expenses expected during the six-month
period thereafter (and which otherwise would have had supposedly been borne by the Buyer), and which aggregated in the total to
approximately $75. The parties to the Transfer Agreement further agreed that in the event that the parties were unable to successfully
assign the License within said six-month period, the Company would be deemed to have satisfied its obligation to use reasonable
commercial efforts, in accordance with the Transfer Agreement. In consideration of the foregoing, the parties agreed to increase
the percentages of the Predetermined Rate of all receipts that the Buyer may receive from Orimmune or from third parties in connection
with the sale by the Buyer of Orimmune's shares and/or assets. After not
succeeding in assigning the License to the Buyer, on March 29, 2018, the Company and Hadasit signed a mutual termination agreement
of the License (the "Termination Agreement"), according to which, among others, the License (including the consulting
agreements associated with said License) was terminated as of that date, except for certain matters as prescribed thereunder. In
connection with the Termination Agreement, the Company paid Hadasit the outstanding amount owed and/or to be owed to Hadasit under
the License until terminated (which was later set as an amount of $104), and certain intellectual property ("IP") rights
were assigned back to Hadasit and other IP rights had to be jointly registered, all pending the IIA's approval, which was
obtained in June 2018. On December 13, 2018, an additional
amendment to the Transfer Agreement was signed (the "Second Amendment") between the parties, under which it was acknowledged
that the Company's termination of the License agreement with Hadasit was due to Orimmune's (and the Buyer's)
decision not to enter into a subsequent license agreement with Hadasit. Under that Second Amendment, it was agreed that Orimmune
(and the Buyer) will be assigned certain rights in IP related to the licensed technology owned by the Company subject to certain
conditions precedent which were still not met as of December 31, 2019.</t>
  </si>
  <si>
    <t>Leases</t>
  </si>
  <si>
    <t>Leases [Abstract]</t>
  </si>
  <si>
    <t>LEASES</t>
  </si>
  <si>
    <t>NOTE 9:- LEASES Disclosures for leases in which
the Company acts as a lessee: On July
10, 2017, effective August 1, 2017, the Company entered into a three-year lease agreement with a third party (the "Period"
and the "Lease Agreement", respectively) for an area of approximately 205 square meters for the Company's offices in
the district of Tel Aviv (the City of Givataaim), Israel. The yearly lease fee according was set at approximately $65, linked to
the NIS. The Company has an option to extend the Period until July 31, 2022. The Company
exercises significant judgement in deciding whether it is reasonably certain that the extension and termination options will be
exercised. As collateral for the Company's
obligations under this Lease Agreement, the Company provided a bank guarantee in the amount of $24, and such amount was pledged
by the Company to its bank via a restricted deposit.</t>
  </si>
  <si>
    <t>Property and Equipment, Net</t>
  </si>
  <si>
    <t>Disclosure of detailed information about property, plant and equipment [abstract]</t>
  </si>
  <si>
    <t>PROPERTY AND EQUIPMENT, NET</t>
  </si>
  <si>
    <t>NOTE 10:- PROPERTY AND EQUIPMENT, NET
Assets owned and used by the Company Right-of-use assets
Computers Lab equipment Office furniture and equipment Leasehold improve-ments Motor vehicles Leasehold office Total
Cost:
Balance at January 1, 2019 $ 66 $ 2,004 $ 134 $ 29 $ 8 $ - $ 2,241
Effect of application of IFRS 16 - - - - - 193 193
Purchases 1 - - - - - 1
Disposals (47 ) (1,992 ) (111 ) - (8 ) - (2,158 )
Balance at December 31, 2019 20 12 23 29 - 193 277
Accumulated depreciation:
Balance at January 1, 2019 16 97 16 4 1 - 134
Effect of application of IFRS 16 - - - - - 57 57
Depreciation 10 102 5 3 2 - 122
Disposals (11 ) (187 ) (10 ) - (3 ) - (211 )
Balance at December 31, 2019 15 12 11 7 - 57 102
Depreciated cost at December 31, 2019 5 - 12 22 - 136 175
Depreciated cost at December 31, 2018 $ 50 $ 1,907 $ 118 $ 25 $ 7 $ - $ 2,107 Depreciation
expenses for the years ended December 31, 2019 and 2018, amounted to $179 and $113, respectively.</t>
  </si>
  <si>
    <t>Trade Payables</t>
  </si>
  <si>
    <t>Trade and other payables [abstract]</t>
  </si>
  <si>
    <t>TRADE PAYABLES</t>
  </si>
  <si>
    <t xml:space="preserve">NOTE 11:- TRADE PAYABLES
December 31,
2019 2018
Accrued expenses $ 525 $ 640
Open debts 339 978
$ 864 $ 1,618 </t>
  </si>
  <si>
    <t>Other Accounts Payable</t>
  </si>
  <si>
    <t>Other Accounts Payable [Abstract]</t>
  </si>
  <si>
    <t>OTHER ACCOUNTS PAYABLE</t>
  </si>
  <si>
    <t xml:space="preserve">NOTE 12:- OTHER ACCOUNTS PAYABLE
December 31,
2019 2018
Employees and payroll accruals $ 68 $ 484
Accrued vacation 40 52
Provisions due to litigations and claims (*) - 250
Other payables - 58
$ 108 $ 844 ( *)
All litigations and claims were attributed only to THR and were settled or terminated prior to or following THR's Dissolution (see
Note 4). As of December 31, 2019, there are no pending litigations or claims against the Company, which according to the best knowledge
and estimations of the Company's management, require a provision as such. </t>
  </si>
  <si>
    <t>Financial Instruments</t>
  </si>
  <si>
    <t>Financial Instruments [Abstract]</t>
  </si>
  <si>
    <t>FINANCIAL INSTRUMENTS</t>
  </si>
  <si>
    <t>NOTE 13:- FINANCIAL INSTRUMENTS
a. Classification of financial assets and financial liabilities: The financial
assets and financial liabilities in the consolidated statements of financial position are classified by groups of financial instruments
pursuant to IFRS 9, " Financial Instruments
December 31,
2019 2018
Financial assets:
Cash and restricted deposits $ 904 $ 1,518
Convertible loan - 531
904 2,049
Financial liabilities:
Current financial liabilities carried at amortized cost 972 3,336
Credit from others, including short-term lease liability 67 91
Convertible debenture - 779
Conversion component of convertible debenture - 277
Warrants liability 7 -
Lease liability 94 -
$ 1,140 $ 4,483
b. Convertible Debentures: On November 23, 2018 (the "Issuance
Date"), the Company entered into a securities purchase agreement (the "Securities Purchase Agreement") and a registration
rights agreement with YA II PN Ltd. ("Yorkville"), a fund managed by Yorkville Advisors Global L.P., for the
sale in a private placement of up to $2,500 in principal amount of unsecured convertible debentures (the "Convertible Debentures").
Interest on the Convertible Debentures will accrue at a rate of 5% per annum and can be repaid in cash with an addition of an 10%
redemption premium upon the maturity date of the Convertible Debentures, being 12 months from the issuance of each Convertible
Debenture. The first tranche of $1,500
of the Convertible Debentures was issued on November 26, 2018. In addition, $78 was deducted due to issue expenses, and Yorkville
received 9,171 ADSs of the Company in return to additional commitment fees (valued at $75). Also, an additional fee of $10 was
deducted from the $1,500 due to payments to Yorkville's legal counsels. Two additional tranches of $500 each of the Convertible
Debentures shall be purchased by Yorkville conditional on the passage of time and/or certain triggering events as disclosed in
the Securities Purchase Agreement. If the Company will not comply with the triggering events mentioned, the Company will be deemed
to be in default pursuant to the terms, and inter alia, the interest on the Convertible Debentures will accrue up to a rate of
15% per annum. The Company shall pay Yorkville additional commitment fees upon issuance of each such tranche, to be paid at the
Company's option in cash or ADSs of the Company. From and after the date of issuance of the Convertible Debentures, the outstanding
principal, together with accrued and unpaid interest, will be convertible, at the option of Yorkville, into the Company's
ADSs at the lower of $7.00 or 95% of the lowest daily volume-weighted average price ("VWAP") during the five consecutive
trading days immediately preceding the conversion date. On March 14, 2019, an amendment
to the Securities Purchase Agreement was signed, according to which Yorkville agreed to waive certain rights granted to it, and
for which the Company was in breach, under the Securities Purchase Agreement. The amendment to the Securities Purchase Agreement,
also provided that any and all requirements to hold a second closing or third closing ($500 each) were waived by both parties. On March 28, 2019, as part
of a financing round (see Note 17e.1), Yorkville agreed to invest $250 by converting $250 of the principal outstanding amount ($1,500)
under the Convertible Debentures. As a result of the conversion, the Company issued to Yorkville 71,428 ADSs. In addition, as part
of the financing round above-mentioned, the Company issued to Yorkville a warrant to purchase up to 53,571 ADSs. Since July 8, 2019, up until
September 13, 2019, Yorkville converted the rest of the principal outstanding amount under the Convertible Debentures, by converting
$100 on July 8, 2019; $450 on July 23, 2019; $375 on August 30, 2019; and $325 on September 13, 2019 - refer to Note 17f for more
information. Valuation
process and techniques: The Company's management considers
the appropriateness of the valuation methods and inputs and may request that alternative valuation methods are applied to support
the valuation arising from the method chosen. The valuation of the Convertible
Debentures was set in accordance with IFRS 9 and IAS 32, " Financial Instruments: Presentation According to IFRS 9 and IAS
32, the allocation is based on the following hierarchy:
- Derivative and other financial instrument measured at fair
value through its contractual life.
- Financial liabilities and other complex instruments which are not recognized at fair value.
- Equity instruments. IFRS 9 and IAS 32 also determine
that a derivative which may be settled other than by the exchange of a fixed amount of cash or another financial asset for a fixed
number of the entity's own equity instruments, will be defined as a financial liability, measured and presented at fair value
each period. Accordingly, and as mentioned in the Securities Purchase Agreement, in the event of conversion, the number of shares
to be issued is unknown (not fixed). Therefore, according to the definition mentioned above, the conversion component is classified
as a financial liability that will be measured at fair value, through profit or loss, as of the Issuance Date and on any following
financial reporting date (accordingly, issue expenses related to the derivative will be recorded through profit or loss). The remainder
of the consideration will be attributed to the debt component and no consideration will be left to attribute to the equity instrument
(issuance of 9,171 ADSs mentioned above). The valuation of the conversion
component of Convertible Debentures was set at fair value, as required in IFRS 9, and in accordance with IFRS 13, " Fair
value measurement General
Overview of Valuation Approaches used in the Valuation: Fair value is the price that
would be received to sell an asset or paid to transfer a liability in an orderly transaction between market participants at the
measurement date. Economic
methodology: The convertible
component was calculated using the Monte Carlo Simulation Model, an OPM which takes into account the parameters as disclosed below
for each period valuated, in which a valuation was performed at (i) the Issuance Date, (ii) each reporting date and (iii) prior
to each conversion. Hereinafter
are the ranges of the parameters used:
The price of the ADS as of the valuation date ($) 2.35-3.4
The exercise price of the option (*) ($) 7
The expected volatility of the price of the ADS (%) 79.2-116.1
The risk-free interest rate for the option contractual term (%) 1.97-2.52
The expected dividends over the option's expected term (%) 0
Maturity date November 23, 2019 (*) The
lower of $7.00 or 95% of the lowest daily VWAP during the five consecutive trading days immediately preceding the conversion date. Hereinafter is the reconciliation
of the fair value measurements (the conversion component of the Convertible Debentures) that are categorized within Level 3 of
the fair value hierarchy in financial instruments:
Balance at January 1, 2018 $ -
Issuance at November 23, 2018 745
Net change in fair value of the conversion component designated at fair value through profit or loss (468 )
Balance at December 31, 2018 277
Net change in fair value of the conversion component designated at fair value through profit or loss (82 )
Conversion of the proportional part out of the conversion component (195 )
Balance at December 31, 2019 $ -
c. Financial risk factors: The Company's activities expose
it to various financial risks such as market risks (foreign currency risk and interest risk), credit risk and liquidity risk. The
Company's comprehensive risk management plan focuses on activities that reduce to a minimum any possible adverse effects on the
Company's financial performance. Risk management
is performed by management in accordance with the policies approved by the Company's board of directors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from transactions in NIS. Exchange
rate risk arises from recognized liabilities that are denominated in a foreign currency other than the functional currency.
2. Credit risks: All cash
and restricted deposits related to the Company are held in two banks in Israel which are considered financially solid.
3. Liquidity risk: The Company
monitors the risk of a shortage of funds on a regular basis and acts to raise funds to satisfy its liabilities. As of December
31, 2019, the Company expects to settle all of its financial liabilities in less than one year. The carrying
amounts of cash and restricted deposits, and all other financial assets and liabilities approximate their fair value. Refer to
Note 1c for more information.</t>
  </si>
  <si>
    <t>Employee Benefit Liabilities</t>
  </si>
  <si>
    <t>Employee Benefit Liabilities [Abstract]</t>
  </si>
  <si>
    <t>EMPLOYEE BENEFIT LIABILITIES</t>
  </si>
  <si>
    <t xml:space="preserve">NOTE 14:-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of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December 31,
2019 2018 2017
Expenses in respect of defined contribution plans $ 50 $ 65 $ 52 </t>
  </si>
  <si>
    <t>Taxes on Income</t>
  </si>
  <si>
    <t>Taxes On Income [Abstract]</t>
  </si>
  <si>
    <t>TAXES ON INCOME</t>
  </si>
  <si>
    <t>NOTE 15:- TAXES ON INCOME
a. Tax rates applicable to the Company: The Israeli statutory corporate
tax rate and real capital gains tax rate were 23% in 2019 and 2018, and 24% in 2017.
b. Tax assessments: The assessments
of the Company are deemed final through the 2014 tax year. In addition,
as of December 31, 2019, THR has submitted all reporting obligations until the day of its dissolution.
c. Carryforward tax losses and other temporary differences: The Company
has accumulated tax losses since its inception. As of December
31, 2019, the Company’s net carryforward tax losses are estimated to grow to approximately $39 million ($34 million as of December
31, 2018).</t>
  </si>
  <si>
    <t>Contingent Liabilities, Commitments, Claims and Liens</t>
  </si>
  <si>
    <t>Contingent Liabilities Commitments And Liens [Abstract]</t>
  </si>
  <si>
    <t>CONTINGENT LIABILITIES, COMMITMENTS, CLAIMS AND LIENS</t>
  </si>
  <si>
    <t>NOTE 16:- CONTINGENT LIABILITIES, COMMITMENTS, CLAIMS AND LIENS
a. The Israel Securities Authority Administrative Letter of Claims against the Company: From 2014
until 2017, the Company was subject to an administrative inquiry initiated by the Israel Securities Authority ("ISA")
which claimed that the Company allegedly breached certain disclosure duties with respect to the termination of a certain license
agreement between the Company and Ramot at Tel-Aviv University Ltd. ("Ramot"). In April 2017, the Company settled the
administrative inquiry and admitted (within the parameters of the administrative procedures) to certain breaches of disclosure
duties, as prescribed under Israeli securities laws. The Company paid an administrative monetary sanction of $43 (the "Administrative
Monetary Sum"). The entire Administrative Monetary Sum was paid by the Company during 2018. In connection
with the Administrative Monetary Sum, and pursuant to that certain provision under that certain investment agreement as of 2016
with a third-party investor (the "Investor"), the Company had to indemnify the Investor on the entire Administrative
Monetary Sum, by way of cash payment or by equity payment, at the discretion of the third party. As of December 31, 2019, the Company's
debt to the Investor is still outstanding, and therefore a provision in the amount of $43 was recorded.
b. New License Agreement with Ramot at Tel Aviv University Ltd.: In February 2016, the Company
entered into an exclusive, irrevocable, worldwide research and license agreement with Ramot for a patent application relating to
methods for treatment of cognitive decline with low doses of tetrahydrocannabinol (the "Ramot License Agreement").
The Company undertook to pay certain expenses in relation to certain IP covered under the Ramot License Agreement, and to fund
further research in an amount of approximately $62. In addition, certain milestones fees and payments were set under the Ramot
License Agreement. On March
13, 2019, further to discussions between the Company and Ramot, the Company notified Ramot of its intent to terminate the Ramot
License Agreement, and it was effectively terminated on May 13, 2019, without any additional costs borne by the Company. At the
date of termination of the Ramot License Agreement and as of the Approval Date, the Company does not believe that said termination
will have a material effect on the Company's operations and business.
c. License Agreement with Dekel Pharmaceuticals Ltd.: In May 2015,
the Company entered into an exclusive, irrevocable, worldwide license agreement with Dekel Pharmaceuticals Ltd. (a private company
controlled by the Company's Executive Chairman and former interim Chief Executive Officer, Dr. Ascher Shmulewitz) ("Dekel")
for certain technology and one granted U.S. patent related to compositions and methods for treating inflammatory disorders (the
"Dekel License Agreement"). The Dekel License Agreement became effective in August 2015. Pursuant
to the Dekel License Agreement, the Company is obligated to pay Dekel fees based on specific milestones and royalties upon commercialization.
The milestone payments include: (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July 14, 2019, an amendment
to the Dekel License Agreement was signed (the "Amendment"), which encompasses the Company and Dekel's original
intention to exclude certain consumer packaged goods (meaning, inter alia, food, beverage, cosmetics, pet products and hemp based
products, which are sources of nutrients or other substances which may have a nutritional effect) from the scope of the licensed
products and the field of activity of the Company described in the Dekel License Agreement, which intention was not reflected in
the Dekel License Agreement; therefore, the parties agreed to amend the Dekel License Agreement to reflect the foregoing clarification,
as well as certain additional less material matters as discussed in the Amendment. The Amendment also prescribes
for a specific development plan under the Dekel License Agreement requiring the Company to invest in the licensed technology (as
defined under the License Agreement) formulation development and maintenance a total annual investment to be capped at $350. The
Amendment also included a non-compete and non-solicitation obligation by Dekel and Dr. Ascher Shmulewitz, the Executive Chairman
of the Board and former interim Chief Executive Officer, towards the Company's field of activity. On November 13, 201 9
d. Agreement with FGK Clinical Research: On November 16, 2017, the Company
entered into an agreement with FGK Clinical Research GmbH ("FGK") to perform clinical research activities for the Tourette
syndrome study that was intended to be performed in Germany during 2018. According to the agreement, FGK will provide, inter alia,
regulatory writing and submissions, CRF services, supervision of the study conduct, data management and statistical analysis. During
the year ended on December 31, 2019, the Company paid FGK $17 under the agreement. As of December 31, 2019, the agreement was put
on hold.
e. License Agreement with Yissum Research Development Company
of the Hebrew University of Jerusalem Ltd. ("Yissum"): On July 29, 2018, the Company
entered into an exclusive, worldwide, sublicensable, royalty-bearing license with Yissum for a license to make commercial use of
the licensed technology, in order to develop, obtain regulatory approvals, manufacture, market, distribute or sell products, all
within the field and the territory only, as determined in the agreement (the "Yissum License Agreement"). According
to the Yissum License Agreement, the Company shall pay Yissum royalties at the rates of future net sales, subject to the royalty
reductions as described in the Yissum License Agreement. The Company is also obligated to pay sublicense fees out of the sublicense
consideration. All right, title and interest in and to the Yissum License Agreement shall vest solely in Yissum, and the Company
shall hold and make use of the rights granted. All rights in the development results shall be solely owned by the Company, except
to the extent that an employee of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d in the Yissum License Agreement. As of December 31, 2019, the
Company's expenses due to the research program of the Yissum License Agreement and additional reimbursement for historical
patent costs are approximately $133. Accordingly, a provision in that amount was recorded.
f. Investigator-initiated study contract with Hannover Medical School: On April 11, 2017, the Company
entered into an investigator-initiated study contract with Hannover Medical School ("MHH") to
conduct during 2018 a phase IIb clinical trial titled " "
in treating approximately 20 Tourette syndrome subjects aged 18 to 65. On August
13, 2018, the Company entered into an agreement with MHH to conduct a clinical investigation and laboratory services for a randomized,
double-blind, placebo-controlled proof of concept study to evaluate the safety, tolerability and efficacy of daily oral THX-110
in treating adults with Tourette syndrome in an estimated amount of $835.
g. During October 2019, the Company received a letter of demand from a former service provider (the
"Service Provider") outlining an alleged debt of approximately $85. The Company rejects all such claims which are not
supported by the facts and denies any outstanding debt owed to the service provider by the Company and under the circumstances,
the Company's management estimates that no provision is required as of December 31, 2019. In addition, as of the Approval Date,
no formal claim was filed by the Service Provider on this matter.</t>
  </si>
  <si>
    <t>Equity</t>
  </si>
  <si>
    <t>Equity [Abstract]</t>
  </si>
  <si>
    <t>EQUITY</t>
  </si>
  <si>
    <t>NOTE 17:- EQUITY
a. Composition of share capital:
December 31, 2019 December 31, 2018
Authorized Issued and outstanding Authorized Issued and outstanding
Number of shares
Ordinary shares 300,000,000 228,788,014 300,000,000 140,252,374 Description
of ADSs: The Bank
of New York Mellon, as depositary, will register and deliver ADSs. Each ADS represents forty (40) ordinary shares, or the right
to receive forty (40) ordinary shares, deposited with the principal Tel Aviv office of Bank Hapoalim, as custodian for the depositary.
Each ADS will also represent any other securities, cash or other property which may be held by the depositary.
b. Changes in share capital: Issued
and outstanding share capital:
Number of ordinary shares NIS par value
Balance at January 1, 2019 140,252,374 14,025,237
Issue of share capital - 2019 Financing Rounds (Note 17e) 65,714,120 6,571,412
Conversion of Convertible Debentures (Note 17f) 22,821,520 2,282,152
Balance at December 31, 2019 228,788,014 22,878,801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Financing Rounds:
1. March 2019 Financing Round: On March
28, 2019, the Company entered into a definitive securities purchase agreement (the "Purchase Agreement") with institutional
investors to purchase (i) 642,853 of the Company's ADSs, representing 25,714,120 ordinary shares, at a purchase price of
$3.50 per ADS, in a registered direct offering (the "Registered Direct Offering"); and (ii) warrants to purchase up
to 482,139 ADSs, representing 19,285,560 ordinary shares, with an initial exercise price of $3.50 per ADS (the "Warrants"),
in a concurrent private placement (the "March 2019 Financing Round" and, together with the Registered Direct Offering,
the "Offerings"). The March 2019 Financing Round included an investment from Yorkville that was made by converting
$250 of the principal outstanding amount under the Convertible Debentures (see Note 13b). The total
gross proceeds to the Company from the Offerings was $2,000, not including the conversion above mentioned by Yorkville and net
of issue expenses in the total amount of $356, out of which $248 were attributed to the Registered Direct Offering and the additional
$108 were attributed to the Warrants. The closing of the sale of the ADSs and Warrants occurred on April 1, 2019. The ADSs issued under the
Registered Direct Offering were issued pursuant to a prospectus supplement dated as of March 28, 2019, which was filed with
the SEC in connection with a takedown from the Company's shelf registration statement on Form F-3 (the
"Registration Statement"), which became effective on July 20, 2018. The Warrants
which were issued in the March 2019 Financing Round, along with the ADSs issuable upon their exercise, were offered pursuant to
Section 4(a)(2) under the Securities Act of 1933, as amended, and Regulation D promulgated thereunder and may not be offered or
sold in the United States absent registration with the SEC or an applicable exemption from such registration requirements. The Warrants
were immediately exercisable upon issuance for a period of three years, at an exercise price of $3.50 per share. In addition, the
Warrants have a cashless exercise mechanism (the "Cashless Mechanism"), which provides that if at any time after the
six month anniversary of their issuance there is no effective registration statement registering, or no current prospectus available
for the resale of the ADSs underlying the Warrants by the holder, then these Warrants may also be exercised, in whole or in part,
at such time by means of a "cashless exercise". On August
22, 2019, the Company registered the resale of 459,640 ADSs underlying the Warrants. As of the Approval Date, none of the Warrants
were exercised. Valuation
process and techniques: The Company's
management considers the appropriateness of the valuation methods and inputs and may request that alternative valuation methods
are applied to support the valuation arising from the method chosen. The allocation
of the consideration received from the bundle of securities is based on the method of the remainder of consideration, when there
is a hierarchy regarding the financial instruments measured at fair value and the financial instruments recognized as the remainder
of consideration. Valuation
of Warrants: Since the
Warrants have a cashless exercise mechanism, there is no certainty, at the time of signing the Purchase Agreement, regarding the
number of ADSs that will be issued, meaning the Warrants are defined as a financial liability, and therefore, will be calculated
and presented in fair value, upon the Issuance Date and at each reporting date that follows, unless the ADSs underlying the Warrants
will be registered for resale and as a result the Cashless Mechanism will be cancelled and accordingly the Company will have to
classify the Warrants as equity. Valuation
of ADSs: The Company's
ADSs are an equity instrument which will set as the residual value of the proceeds, less the fair value of the Warrants.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ith the following assumptions:
March 28, August 22, December 31,
Dividend yield (%) 0 0 0
Expected volatility (%) 70.12 84.97 96.46
Risk-free interest rate (%) 2.18 1.48 1.59
Expected life of Warrants (years) 3 2.58 2.24
Warrants fair value ($) 1.41 1.01 0.31 As above-mentioned,
on August 22, 2019 (the "Registration Date"), the Company registered for resale 459,640 ADSs underlying the Warrants,
and as a result of the registration, the Warrants were classified as equity at the fair value as of the Registration Date which
was $464. Reconciliation
of the fair value measurements that are categorized within Level 3 of the fair value hierarchy in financial instruments:
Balance of liability due to Warrants at January 1, 2019 $ -
Issue of Warrants at March 28, 2019 682
Registration for resale of 459,640 ADSs underlying Warrants (464 )
Net change in fair value of the Warrant designated at fair value through profit or loss (211 )
Balance of liability due to Warrants at December 31, 2019 $ 7
2. December 2019 Financing Round: On December
3, 2019, the Company entered into definitive securities purchase agreements with institutional investors to purchase an aggregate
1,000,000 of the Company's ADSs, representing 40,000,000 ordinary shares, at a purchase price of $1.25 per ADS in a registered
direct offering (the "December Registered Direct Offering"). The proceeds to the Company from the December Registered
Direct Offering were $1,029, net of issue expenses in the total amount of $221.
f. Additional issuance of ordinary shares/ADSs: Further to the matter discussed
in Note 13b, since July 8, 2019, up until September 13, 2019, Yorkville converted the rest of the principal outstanding amount
under the Convertible Debentures, by converting $100 on July 8, 2019; $450 on July 23, 2019; $375 on August 30, 2019; and $325
on September 13, 2019, in which following the conversions, the Company issued to Yorkville 570,538 ADSs, representing 22,821,520
ordinary shares. The total consideration, including the conversion of $250 as part of the 2019 March Financing Round, was $1,507.</t>
  </si>
  <si>
    <t>Share-Based Payment Transactions</t>
  </si>
  <si>
    <t>Share-based Payment Transactions [Abstract]</t>
  </si>
  <si>
    <t>SHARE-BASED PAYMENT TRANSACTIONS</t>
  </si>
  <si>
    <t>NOTE 18:- SHARE-BASED PAYMENT TRANSACTIONS
a. The cost of share-based payment recognized in the financial statements: The expenses due to share-based
compensation for the years ended December 31, 2019, 2018 and 2017, recognized in the financial statements in respect of the share
option plan of the Company is shown in the following table, detailed by departments:
Year
ended December 31,
2019 2018 2017
Research and development expenses $ 165 $ 109 $ 103
General and administrative expenses 388 495 759
$ 553 $ 604 $ 862
1. The 2005 and 2015 ESOP of the Company: During 2005,
the Board adopted the 2005 Employees Share Option Plan (the "2005 ESOP"). Ten years later the Board adopted a new plan
- the 2015 Employees Share Option Plan (the "2015 ESOP"). Under both the 2005 ESOP and 2015 ESOP, the Company may grant
its employees and other service providers options to purchase the Company's ordinary shares ("Share Options"). On November 13, 2019, the Board
reserved an additional number of 19,000,000 Share Options for the purposes of the 2015 ESOP, bringing the amount of Share Options
reserved under the 2015 ESOP to 50,000,000, out of which a total of 7,971,963 were still available for grant as of December 31,
2019. Each ADS option ("ADS Options")
granted under the 2015 ESOP represents forty (40) Share Options and vice versa.
a. The cost of share-based payment recognized in the financial
statements: (Cont.)
2. On March 12, 2019, the Board of directors approved and
granted 82,000 ADSs options (equal to 3,280,000 Share Options) under the 2015 ESOP to a new consultant of the Company. The exercise
price was set at $6.00 per ADS Option. The fair
value for ADS Options granted to the consultant was estimated using the Black-Scholes OPM with the following parameters:
Dividend yield (%) 0
Expected volatility (%) 76
Risk-free interest rate (%) 2.61
Expected life of share options (years) 10 The fair
value of the ADSs options was set at $3.20 per ADS Option.
3. On October 10, 2019 (the "Grant Date"), the Board approved the grant of 709,000 ADS Options
(equal to 28,360,000 Share Options) under the 2015 ESOP to directors, officers and employees, some of which required the approval
of the general meeting of the Company's shareholders (the "General Meeting"), which occurred on January 15, 2020. Following
the resignation of some directors and employees on December 31, 2019, 150,000 ADS Options (equal to 6,000,000 Share Options) were
not granted. Out of the 559,000 ADS Options that were granted, 97,680 ADS Options didn't require the General Meeting's approval.
The date of commencement for all ADS Options granted, the date on which the vesting started, was the Grant Date. The exercise price
was set at $3.00 per ADS Option. According to IFRS 2, " Share-based
Payment Based
on the above-mentioned, hereinafter are the parameters used in order to estimate the fair value of the ADS Options using the Black-Scholes
OPM:
October 10, December 31,
Underlying ADS price 2.2 1.116
Dividend yield (%) 0 0
Expected volatility (%) 70 73
Risk-free interest rate (%) 1.67 1.91
Expected life of share options (years) 10 9.78 The fair value of the ADSs
options approved on October 10, 2019 by the Board, and on January 15, 2020 at the General Meeting (valuated as of December 31,
2019) was set at $1.63 and $0.73, per ADS Option, respectively.
b. Movement during the year:
1. The following table lists the number of Share Options or ADS Options, the weighted average exercise
prices of Share Options or ADS Options and changes in directors (and former directors), officers, employees and consultants Share
Options or ADS Options during the years ended on December 31, 2019 and 2018:
Number of share options Weighted average exercise price Number of ADS Options Weighted average exercise price
USD USD
2019:
Share/ADS Options outstanding at the beginning of the year 17,813,037 $ 0.15 445,326 $ 6.18
Share/ADS Options granted during the year 25,640,000 0.08 641,000 3.38
Share/ADS Options forfeited during the year (375,000 ) 0.14 (9,375 ) 5.60
Share/ADS Options expired during the year (1,050,000 ) 0.19 (26,250 ) 7.60
Share/ADS Options outstanding at the end of the year 42,028,037 0.12 1,050,701 4.69
Share/ADS Options exercisable at the end of the year 16,569,685 0.17 414,242 6.68
2018:
Share/ADS Options outstanding at the beginning of the year 22,719,525 0.17 567,988 6.72
Share/ADS Options forfeited during the year (750,000 ) 0.14 (18,750 ) 5.60
Share/ADS Options expired during the year (4,156,488 ) 0.16 (103,912 ) 6.53
Share/ADS Options outstanding at the end of the year 17,813,037 0.15 445,326 6.18
Share/ADS Options exercisable at the end of the year 9,138,863 $ 0.16 228,472 $ 6.58
2. The weighted average fair value of Share Options and ADS Options granted during 2019 was $0.03
and $1.18, respectively. No Share/ADS Options were granted during 2018.
3. The weighted average remaining contractual life of the Share/ADS Options outstanding was 7.47 years
and 4.99 years as of December 31, 2019 and 2018, respectively.
4. The range of exercise prices of Share Options outstanding at the end of the year was $0.075 - $0.31
as of December 31, 2019, and $0.13 - $0.28 as of December 31, 2018. The range of exercise prices
of ADS Options outstanding at the end of the year was $3 - $12.4 as of December 31, 2019, and $5.20 - $11.20 as of December 31,
2018.</t>
  </si>
  <si>
    <t>Additional Information to the Items of Profit or Loss</t>
  </si>
  <si>
    <t>Additional Information To Items Of Profit Or Loss [Abstract]</t>
  </si>
  <si>
    <t>ADDITIONAL INFORMATION TO THE ITEMS OF PROFIT OR LOSS</t>
  </si>
  <si>
    <t xml:space="preserve">NOTE 19:- ADDITIONAL INFORMATION TO THE ITEMS OF PROFIT OR LOSS
Year ended December 31,
2019 2018 2017
a. Research and development expenses:
Wages and related expenses $ 435 $ 667 $ 321
Share-based payment 165 109 103
Regulatory, professional and other expenses 437 595 316
Research and preclinical studies 277 593 362
clinical studies 240 692 511
Chemistry and formulations 85 54 330
1,639 2,710 1,943
b. General and administrative expenses:
Wages and related expenses 382 761 808
Share-based payment 388 495 759
Professional and directors' fees 1,065 1,154 1,007
Business development expenses 387 1,323 74
Regulatory expenses 112 72 80
Office maintenance, rent and other expenses 72 198 211
Investor relations and business expenses 63 368 871
2,469 4,371 3,810
c. Other expenses:
Impairment of goodwill - 160 -
Capital loss from sale of property and equipment - - 1
- 160 1
d. Finance income:
Net change in fair value of financial liabilities designated at fair value through profit or loss (292 ) (468 ) -
Exchange rate differences, net (2 ) (303 ) -
Finance income from the convertible loan (11 ) (35 ) -
Intercompany finance income - (22 ) -
Interest income on bank deposits - - (1 )
(305 ) (828 ) (1 )
e. Finance expenses:
Finance expenses due to the convertible debentures 536 112 -
Issue expenses related to issuance of warrants 108 - -
Interest expense in respect of leases 19 - -
Finance expenses from interest and commissions 13 9 5
Exchange rate differences - - 486
$ 676 $ 121 $ 491 </t>
  </si>
  <si>
    <t>Loss Per Share/Ads</t>
  </si>
  <si>
    <t>Loss Per Share Or Ads [Abstract]</t>
  </si>
  <si>
    <t>LOSS PER SHARE/ADS</t>
  </si>
  <si>
    <t>NOTE 20:- LOSS
PER SHARE/ADS
a. Details of the number of shares and loss used in the computation of loss per share:
Year ended December 31,
2019 2018 2017
Amounts used in the computation of basic and diluted loss Weighted Loss Weighted Loss Weighted Loss
In thousands USD In thousands USD In thousands USD
Continuing operations:
Basic loss per share 171,593 $ (4,479 ) 139,924 $ (6,534 ) 116,743 $ (6,244 )
Effect of potential dilutive ordinary shares (**) - - 19,433 (395 ) - -
Diluted loss per share 171,593 (4,479 ) 159,357 (6,929 ) 116,743 (6,244 )
Discontinued operations:
Basic and Diluted loss per share 171,593 (315 ) 139,924 (1,989 ) - -
Effect of potential dilutive ordinary shares (**) - - 19,433 - - -
Diluted loss per share 171,593 $ (315 ) 159,357 $ (1,989 ) - $ -
(*) In order to calculate the weighted number of ADSs, the
weighted number of ordinary shares was divided by 40 (refer to Note 1a).
(**) Due to the effect of the Convertible Debentures.
b. The computation of diluted loss per share or ADS did not include the following convertible securities
since their inclusion would decrease the loss per share (anti-dilutive effect):
1. Ordinary share or ADS Options to employees, officers,
directors and consultants; and
2. Non-marketable warrants to investors.</t>
  </si>
  <si>
    <t>Operating Segments</t>
  </si>
  <si>
    <t>Operating Segments [Abstract]</t>
  </si>
  <si>
    <t>OPERATING SEGMENTS</t>
  </si>
  <si>
    <t>NOTE 21:- OPERATING SEGMENTS The Company
applies the principles of IFRS 8, " Operating Segments Since both
segments did not generate any revenues during 2019, the Company decided that a detailed note regarding operating segments would
not add any material information to these financial statements.</t>
  </si>
  <si>
    <t>Transactions and Balances with Related Parties</t>
  </si>
  <si>
    <t>Transactions And Balances With Related Parties [Abstract]</t>
  </si>
  <si>
    <t>TRANSACTIONS AND BALANCES WITH RELATED PARTIES</t>
  </si>
  <si>
    <t>NOTE 22:- TRANSACTIONS AND BALANCES WITH RELATED PARTIES
a. Balances with related parties:
December 31, 2019 December 31, 2018
Key management personnel Other Key management personnel Other related parties
Current liabilities $ 208 $ - $ 511 $ 629
b. Transactions with related parties (not including amounts described in Note 22c):
Year
ended December 31,
2019 2018 2017
Research and development expenses $ 75 $ 75 $ -
General and administrative expenses $ - $ 769 $ 1
c. Benefits to key management personnel (including directors):
Year
ended December 31,
2019 2018 2017
Short-term benefits $ 948 $ 1,379 $ 1,043
Cost of share-based payment $ 275 $ 520 $ 312
d. Material agreements signed with related parties: Refer to Note 16c for information
regarding the Dekel License Agreement, a private company controlled by the Company's Executive Chairman and former interim Chief
Executive Officer, Dr. Ascher Shmulewitz. As mentioned in Note 16c and
in Note 22a and 22b above, a liability due to a milestone in the amount of $75 was recorded as of December 31, 2019.</t>
  </si>
  <si>
    <t>Events After the Reporting Date</t>
  </si>
  <si>
    <t>Events After Reporting Date [Abstract]</t>
  </si>
  <si>
    <t>EVENTS AFTER THE REPORTING DATE</t>
  </si>
  <si>
    <t>NOTE 23:- EVENTS AFTER THE REPORTING DATE
a. On January 15, 2020, the General Meeting approved an increase of the Company's authorized share
capital to 1,000,000,000 ordinary shares.
b. On January 15, 2020, the Company entered into a bridge loan agreement (the "Bridge Loan") with a third party, in which the third party lent to the Company $50 (the "Bridge Loan Amount"). On April 17, 2020, the Bridge Loan Amount was fully repaid by the Company, including interest in the amount of $2. Accordingly, the Bridge Loan was terminated with no further effect.
c. In December 2019, a novel strain of coronavirus ("COVID-19"), was identified in
Wuhan, China. This virus continued to spread globally and, as of June 2020, has spread to approximately 200 countries, including
Israel. The spread of COVID-19 from China to other countries has resulted in the World Health Organization declaring the outbreak
of COVID-19 as a "pandemic," or a worldwide spread of a new disease, on March 11, 2020. Many countries around the world
have imposed quarantines and restrictions on travel and mass gatherings to slow the spread of COVID-19. As of the Approval Date,
restrictions are still imposed on businesses and the public in Israel and around the world; although, the government of Israel
has gradually begun to remove most of the restrictions. There can be no assurance that these lifted restrictions are not reimplemented
or that additional restrictions will be lifted. Due
to the impact of the COVID-19 pandemic on the business, consultants and service providers of the Company, the Company was unable
to file its annual report on Form 20-F for the year ended December 31, 2019 (the "Annual Report") by the normally prescribed
deadline of April 30, 2020, due to insufficient time to facilitate the internal and external review process. The Company filed
its Annual Report on June 15, 2020, 45 days after the original due date of its Annual Report, in reliance upon the exemption set
forth in the Securities and Exchange Commission's March 25, 2020 Order (Release No. 34-88318) (the "Order"),
which under certain conditions exempts reporting companies form making certain filings required under the Securities and Exchange
Act of 1934, as amended, for up to 45 after the normally prescribed deadline. The
Company's operations and business have experienced disruption due to the unprecedented conditions surrounding the COVID-19
pandemic spreading throughout Israel and the world. The Company has been following the recommendations of local health authorities
to minimize exposure risk for its team members for the past several weeks, including the temporary closures of its offices and
having team members work remotely. The
Company is still assessing its business operations and system supports and the impact that the COVID-19 may have on the results
and financial condition. To date, the Company has taken action to reduce its operating expenses in the short term, but there can
be no assurance that these remedial measures will enable the Company to avoid part or all of any impact from the spread of the
COVID-19 or its consequences, including downturns in business sentiment generally or in its sector in particular. In addition,
the impact of COVID-19 may cause delays to future clinical trials and may make it difficult for to recruit patients to clinical
trials. The
Company will continue to monitor the situation, in which as described above, the Company expects the COVID-19 to continue having
an impact on the Company's operations and the entire world during the following months.
d. On March 19, 2020, the Company entered into a securities purchase agreement pursuant to which it
will make a private placement (the "Private Placement") with Dekel, of convertible promissory notes (the "Notes"),
with an aggregate original principal amount of approximately $350, at an aggregate purchase price of $315 in several
tranches, spread across a twelve-month period. In addition, the Company issued a warrant to purchase up to 314,285 ADSs of
the Company (the "Private Placement Warrant") and 40,000 ADSs. The initial tranche of the Private Placement is for a
principal amount of $220 at a purchase price of $198. The
Notes will be unsecured, have a maturity date of March 23, 2021, bear interest at a rate of 12% per annum, and may be converted,
at the election of the holder, into ADSs at an initial conversion price of $0.35 per ADS (the "Fixed Conversion
Price"), subject to adjustments. After the six-month anniversary of the issuance of the Notes, the conversion price shall
be equal to the lower of the Fixed Conversion Price or 70% of the lowest trading price of the ADSs as reported on the Nasdaq Capital
Market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ADS, subject to adjustment.
e. On April 1, 2020 the Company entered into a definitive securities purchase agreement (the "April
2020 Purchase Agreement") with institutional investors to purchase of 4,166,668 units, each consisting of (i) one pre-funded
warrant to purchase one ADS and (ii) one Series B warrant to purchase one ADS, at a purchase price of $0.2999 per unit. The
Series B warrants will have an exercise price of $0.43 per ADS, will be exercisable upon issuance and will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1,666 of the Series B warrants were exercised pursuant to a cashless exercise mechanism as described in the April 2020 Purchase
Agreement for no further consideration to the Company. As of the Approval Date, there were 5,000 Series B warrants unexercised.
f. As part of the changes in the Board's composition, and pursuant to the resignation of Dr.
Yafit Stark and Mr. Zohar Heiblum from the Board on December 31, 2019, during March 2020 Mr. Amit Berger resigned his office as
a Board member. All three former directors resigned for personal reasons and not due to any dispute with management. In March 2020,
two new independent members were elected to fill vacancies on the Board - Mr. Todd Viollete and Mr. Gilad Bar Lev. In May 2020,
Prof. Ari Shamiss and Mr. Arie Webber also were elected to fill a vacancy as independent Board members.
g. On April 22, 2020, the Company announced the appointment of Mr. Gilad Bar-Lev as
Chief Executive Officer of the Company, effective as of May 6, 2020. Mr. Bar-Lev replaced Dr. Ascher Shmulewitz at his
position as the interim Chief Executive Officer of the Company, while the former remains a Board member (that is not considered
independent). Dr. Shmulewitz will continue to serve as the Executive Chairman of the Board.
h. On May 15, 2020, the Company entered into a series of transactions (together, the "Joint
Venture Transaction"), including a definitive share transfer agreement with Capital Point Ltd. ("Capital Point"),
an Israeli holding company traded on the Tel Aviv Stock Exchange, and Evero, pursuant to which Capital Point will sell to Evero
5,952,469 ordinary shares, NIS 0.01 par value each, of Coeruleus Ltd. (the "Purchased Coeruleus Shares" and "Coeruleus,"
respectively), an Israeli company, and an affiliated company (in which Capital Point owns approximately 40% the issues and outstanding
share capital) of Capital Point, engaged in, among others, developing innovative medications based on the active generic substance
flumazenil, including a sublingual spray to reduce the side effects of hypnotic sleep medication, and a sublingual spray to improve
function and quality of life in patients with hepatic encephalopathy. The Purchased Coeruleus Shares represent approximately 35%
of the issued and outstanding share capital of Coeruleus. In consideration thereof, Evero issued and sold to Capital Point 176,470
ordinary shares, NIS 1.00 par value each, constituting 15% of the issued and outstanding share capital of Evero. Following the
transaction Capital Point will hold approximately 5% out of Coeruleus issued and outstanding share capital. As part
of the Joint Venture Transaction, the Company transferred to Evero its THX-110 sleep technology, to be fully owned by Evero, under
the terms and conditions of an asset purchase agreement. In addition, the Company issued to Capital Point a warrant (the "Capital
Point Warrant") to purchase $340 of ADSs of the Company. Pursuant to the terms of the Capital Point Warrant, the exercise
price per ADS is equal to the closing price of the Company's ADSs on the trading day on which the notice of exercise was actually
received by the Company, and shall be paid by transferring to the Company a duly executed share transfer deed for such number of
ordinary shares of Evero, where each ordinary share of Evero shall be valued at $35.50. The Capital Point Warrant will be exercisable
for twelve-months starting from the twelve-month anniversary of the issuance date, which was May 15, 2020.</t>
  </si>
  <si>
    <t>Significant Accounting Policies (Policies)</t>
  </si>
  <si>
    <t>Basis of presentation of the financial statements</t>
  </si>
  <si>
    <t>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t>
  </si>
  <si>
    <t>The operating cycle</t>
  </si>
  <si>
    <t>b. The
operating cycle: The
operating cycle of the Company is one year.</t>
  </si>
  <si>
    <t>Consolidated financial statements</t>
  </si>
  <si>
    <t>c.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discontinued operations</t>
  </si>
  <si>
    <t>d. discontinued
operations: A
discontinued operation is a component of the Company that either has been disposed of or is classified as held for sale. The operating
results relating to the discontinued operation are presented separately in profit or loss, net of the tax effect</t>
  </si>
  <si>
    <t>Functional currency and foreign currency</t>
  </si>
  <si>
    <t>e. Functional
currency and foreign currency:
1. Functional
currency and presentation currency: Effective
on October 1, 2018, due to changes in certain economic facts and circumstances, the functional currency of the Company was
changed from the NIS to USD. Thus, the functional and reporting currency of the Company is the USD. In determining the
appropriate functional currency that should be used, the Company followed the guidance in IAS 21, “ The Effects of
Changes in Foreign Exchange Rates All
resulting translation differences until October 1, 2018, following the fact that the reporting currency was different than the
functional currency, were recognized as a separate component of other comprehensive income (loss) in equity “foreign currency
translation reserve.” The
functional currency of THR up until its dissolution on June 27, 2019, was also USD.
2. Transactions,
assets and liabilities in foreign currency: Transactions
denominated in foreign currency (other than the functional currency) are recorded 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nd measured at fair value are retranslated into the functional currency using the exchange rate
prevailing at the date when the fair value was determined. Non-monetary assets and liabilities measured at cost are translated
at the exchange rate at the date of the transaction. The
functional currency of THR up until its dissolution on June 27, 2019, was also USD.</t>
  </si>
  <si>
    <t>Business combinations and goodwill</t>
  </si>
  <si>
    <t>f.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si>
  <si>
    <t>g.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t>
  </si>
  <si>
    <t>h.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Motor vehicles 55 -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Intangible assets</t>
  </si>
  <si>
    <t>i.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t>
  </si>
  <si>
    <t>Impairment of non-financial assets</t>
  </si>
  <si>
    <t>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si>
  <si>
    <t>Financial instruments</t>
  </si>
  <si>
    <t>k.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A
transaction involving factoring of accounts receivable and credit card vouchers is derecognized when the abovementioned conditions
are met.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si>
  <si>
    <t>Research and development expenditures</t>
  </si>
  <si>
    <t>l.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t>
  </si>
  <si>
    <t>Finance income and expenses</t>
  </si>
  <si>
    <t>m.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t>
  </si>
  <si>
    <t>Fair value measurement</t>
  </si>
  <si>
    <t>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Taxes on income</t>
  </si>
  <si>
    <t>o.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t>
  </si>
  <si>
    <t>Share/ADS-based payment transactions</t>
  </si>
  <si>
    <t>p. Share/ADS-based
payment transactions: The
Company’s employees and other service providers may receive remuneration in the form of share/ADS-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t>
  </si>
  <si>
    <t>Earnings (loss) per share/ADS</t>
  </si>
  <si>
    <t>q. Earnings
(loss) per share/ADS: Earnings
(loss) per share or per ADS are calculated by dividing the income (loss) attributable to equity holders of the Company by the
weighted number of ordinary shares or ADSs outstanding during the period. Basic
loss per share or ADS includes only shares or ADSs that were outstanding during the period. Potential
ordinary shares or ADSs are included in the computation of diluted loss per share or per ADS when their conversion increases loss
per share or ADS from continuing operations.</t>
  </si>
  <si>
    <t>Employee benefit liabilities</t>
  </si>
  <si>
    <t>r.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t>
  </si>
  <si>
    <t>Provisions</t>
  </si>
  <si>
    <t>s.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t>
  </si>
  <si>
    <t>t. Leases: As
described in Note 2.u regarding the initial adoption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as of December 31, 2019, there are no such leases).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Months
Office 43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 Leases The
Company as lessee: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t>
  </si>
  <si>
    <t>Changes in accounting policies - initial application of new financial reporting and accounting standards and amendments to existing financial reporting and accounting standards</t>
  </si>
  <si>
    <t xml:space="preserve">u. Changes
in accounting policies - initial application of new financial reporting and accounting
standards and amendments to existing financial reporting and accounting standards:
1. Initial
adoption of IFRS 16: In
January 2016, the IASB issued IFRS 16, which provides guidance on the recognition, measurement, presentation and disclosure of
leases and supersedes IAS 17, IFRIC 4, “ Determining Whether an Arrangement Contains a Lease Operating
Leases - Incentives The
Standard has been applied for the first time on January 1, 2019, as part of the Interim Consolidated financial statements as of
June 30, 2019. As permitted by the Standard, the Company elected to apply the provisions of the Standard using the modified retrospective
method. The Company recognized lease liabilities on the initial application date of the Standard in respect of leases previously
classified as operating leases according to IAS 17. The amount of the liability as of the date of initial application of the Standard
was measured using the Company’s incremental borrowing rate of interest on the date of initial application of the Standard. The
carrying amount of the right-of-use assets was identical to the carrying amount of the lease liability. For
details of the accounting policy applied from the date of initial application of the Standard, see Note 2t. The main effect of the initial
application of IFRS 16 relates to existing leases in which the Company is the lessee. According to IFRS 16, as explained in Note
2t, the Company recognized a lease liability and a corresponding right-of-use asset for each lease in which it is the lessee, excluding
certain exceptions. This accounting treatment is different than the accounting treatment applied under the old Standard (IAS 17)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Following is data relating
to the initial adoption of IFRS 16 as of January 1, 2019, in respect of leases existing as of that date:
1) Effects of the initial application of IFRS 16 on the Company’s
financial statements as of January 1, 2019:
According to the previous accounting policy The change As presented according to IFRS 16
Non-current assets:
Property and equipment, net $ 2,107 $ 193 $ 2,300
Current liabilities:
Credit from others (includes current maturity of lease liability) 91 64 155
Non-current liabilities:
Lease liability $ - $ 129 $ 129
2) A weighted average incremental interest rate of 10.93% was used to discount future lease payments
in the calculation of the lease liability on the date of initial application of IFRS 16.
3) Reconciliation of total commitment for future minimum lease payments as disclosed in Note 16.k
to the 2018 Annual Consolidated Financial Statements as of December 31, 2018, to the lease liability as of January 1, 2019:
January 1,
Total future minimum lease payments for non-cancellable leases of the Company as per IAS 17 according to the financial statements as of December 31, 2018 $ 258
Total undiscounted lease liabilities as per IFRS 16 258
Effect of discount of future lease payments at the Company’s incremental interest rate on initial date of application (65 )
Total lease liabilities resulting from initial application of IFRS 16 at January 1, 2019 $ 193 </t>
  </si>
  <si>
    <t>Significant Accounting Policies (Tables)</t>
  </si>
  <si>
    <t>Schedule of estimated useful lives property, plant and equipment</t>
  </si>
  <si>
    <t xml:space="preserve"> % Mainly %
Lab equipment 6-50 33%
Computers 33-50 33%
Office furniture and equipment 20-33 25%
Vehicles 55 -
Leasehold improvements see below -</t>
  </si>
  <si>
    <t>Schedule of amortization periods of the right-of-use assets by class of underlying asset</t>
  </si>
  <si>
    <t xml:space="preserve"> Months
Office 43 </t>
  </si>
  <si>
    <t>Schedule of effects of the initial application</t>
  </si>
  <si>
    <t xml:space="preserve"> According to the previous accounting policy The change As presented according to IFRS 16
Non-current assets:
Property and equipment, net $ 2,107 $ 193 $ 2,300
Current liabilities:
Credit from others (includes current maturity of lease liability) 91 64 155
Non-current liabilities:
Lease liability $ - $ 129 $ 129 </t>
  </si>
  <si>
    <t>Schedule of reconciliation of total commitment for future minimum lease payments</t>
  </si>
  <si>
    <t xml:space="preserve"> January 1,
Total future minimum lease payments for non-cancellable leases of the Company as per IAS 17 according to the financial statements as of December 31, 2018 $ 258
Total undiscounted lease liabilities as per IFRS 16 258
Effect of discount of future lease payments at the Company’s incremental interest rate on initial date of application (65 )
Total lease liabilities resulting from initial application of IFRS 16 at January 1, 2019 $ 193 </t>
  </si>
  <si>
    <t>Discontinued Operations (Tables)</t>
  </si>
  <si>
    <t>Schedule of cash flows provided by (used in) the discontinued operations</t>
  </si>
  <si>
    <t xml:space="preserve"> Year ended December 31,
2019 2018
Operating activities $ (1,024 ) $ (439 )
Investing activities 724 14
Financing activities $ - $ - </t>
  </si>
  <si>
    <t>Cash (Tables)</t>
  </si>
  <si>
    <t>Schedule of cash</t>
  </si>
  <si>
    <t xml:space="preserve">December 31,
2019 2018
Cash for immediate withdrawal - in USD $ 760 $ 1,238
Cash for immediate withdrawal - in NIS 110 247
$ 870 $ 1,485 </t>
  </si>
  <si>
    <t>Other Accounts Receivable (Tables)</t>
  </si>
  <si>
    <t>Schedule of accounts receivable</t>
  </si>
  <si>
    <t xml:space="preserve"> December 31,
2019 2018
Government authorities $ 41 $ 66
Other receivables 23 88
Prepaid expenses 11 250
$ 75 $ 404</t>
  </si>
  <si>
    <t>Property and Equipment, Net (Tables)</t>
  </si>
  <si>
    <t>Schedule of property and equipment, net</t>
  </si>
  <si>
    <t xml:space="preserve"> Assets owned and used by the Company Right-of-use assets
Computers Lab equipment Office furniture and equipment Leasehold improve-ments Motor vehicles Leasehold office Total
Cost:
Balance at January 1, 2019 $ 66 $ 2,004 $ 134 $ 29 $ 8 $ - $ 2,241
Effect of application of IFRS 16 - - - - - 193 193
Purchases 1 - - - - - 1
Disposals (47 ) (1,992 ) (111 ) - (8 ) - (2,158 )
Balance at December 31, 2019 20 12 23 29 - 193 277
Accumulated depreciation:
Balance at January 1, 2019 16 97 16 4 1 - 134
Effect of application of IFRS 16 - - - - - 57 57
Depreciation 10 102 5 3 2 - 122
Disposals (11 ) (187 ) (10 ) - (3 ) - (211 )
Balance at December 31, 2019 15 12 11 7 - 57 102
Depreciated cost at December 31, 2019 5 - 12 22 - 136 175
Depreciated cost at December 31, 2018 $ 50 $ 1,907 $ 118 $ 25 $ 7 $ - $ 2,107 </t>
  </si>
  <si>
    <t>Trade Payables (Tables)</t>
  </si>
  <si>
    <t>Schedule of trade payable</t>
  </si>
  <si>
    <t xml:space="preserve"> December 31,
2019 2018
Accrued expenses $ 525 $ 640
Open debts 339 978
$ 864 $ 1,618 </t>
  </si>
  <si>
    <t>Other Accounts Payable (Tables)</t>
  </si>
  <si>
    <t>Schedule of other accounts payable</t>
  </si>
  <si>
    <t xml:space="preserve"> December 31,
2019 2018
Employees and payroll accruals $ 68 $ 484
Accrued vacation 40 52
Provisions due to litigations and claims (*) - 250
Other payables - 58
$ 108 $ 844 ( *)
All litigations and claims were attributed only to THR and were settled or terminated prior to or following THR's Dissolution (see
Note 4). As of December 31, 2019, there are no pending litigations or claims against the Company, which according to the best knowledge
and estimations of the Company's management, require a provision as such. </t>
  </si>
  <si>
    <t>Financial Instruments (Tables)</t>
  </si>
  <si>
    <t>Schedule of financial assets and financial liabilities</t>
  </si>
  <si>
    <t xml:space="preserve">December 31,
2019 2018
Financial assets:
Cash and restricted deposits $ 904 $ 1,518
Convertible loan - 531
904 2,049
Financial liabilities:
Current financial liabilities carried at amortized cost 972 3,336
Credit from others, including short-term lease liability 67 91
Convertible debenture - 779
Conversion component of convertible debenture - 277
Warrants liability 7 -
Lease liability 94 -
$ 1,140 $ 4,483 </t>
  </si>
  <si>
    <t>Schedule of economic methodology</t>
  </si>
  <si>
    <t>The price of the ADS as of the valuation date ($) 2.35-3.4
The exercise price of the option (*) ($) 7
The expected volatility of the price of the ADS (%) 79.2-116.1
The risk-free interest rate for the option contractual term (%) 1.97-2.52
The expected dividends over the option's expected term (%) 0
Maturity date November 23, 2019 (*) The
lower of $7.00 or 95% of the lowest daily VWAP during the five consecutive trading days immediately preceding the conversion date.</t>
  </si>
  <si>
    <t>Schedule of reconciliation of fair value measurements</t>
  </si>
  <si>
    <t xml:space="preserve">Balance at January 1, 2018 $ -
Issuance at November 23, 2018 745
Net change in fair value of the conversion component designated at fair value through profit or loss (468 )
Balance at December 31, 2018 277
Net change in fair value of the conversion component designated at fair value through profit or loss (82 )
Conversion of the proportional part out of the conversion component (195 )
Balance at December 31, 2019 $ - </t>
  </si>
  <si>
    <t>Employee Benefit Liabilities (Tables)</t>
  </si>
  <si>
    <t>Schedule of defined contribution plans</t>
  </si>
  <si>
    <t xml:space="preserve"> Year
ended December 31,
2019 2018 2017
Expenses in respect of defined contribution plans $ 50 $ 65 $ 52 </t>
  </si>
  <si>
    <t>Equity (Tables)</t>
  </si>
  <si>
    <t>Schedule of share capital</t>
  </si>
  <si>
    <t xml:space="preserve">December 31, 2019 December 31, 2018
Authorized Issued and outstanding Authorized Issued and outstanding
Number of shares
Ordinary shares 300,000,000 228,788,014 300,000,000 140,252,374 </t>
  </si>
  <si>
    <t>Schedule of issued and outstanding share capital</t>
  </si>
  <si>
    <t xml:space="preserve">Number of ordinary shares NIS par value
Balance at January 1, 2019 140,252,374 14,025,237
Issue of share capital - 2019 Financing Rounds (Note 17e) 65,714,120 6,571,412
Conversion of Convertible Debentures (Note 17f) 22,821,520 2,282,152
Balance at December 31, 2019 228,788,014 22,878,801 </t>
  </si>
  <si>
    <t>Schedule of warrants fair value was calculated using the Black-Scholes OPM</t>
  </si>
  <si>
    <t xml:space="preserve">March 28, August 22, December 31,
Dividend yield (%) 0 0 0
Expected volatility (%) 70.12 84.97 96.46
Risk-free interest rate (%) 2.18 1.48 1.59
Expected life of Warrants (years) 3 2.58 2.24
Warrants fair value ($) 1.41 1.01 0.31 </t>
  </si>
  <si>
    <t>Schedule of reconciliation of the fair value measurements</t>
  </si>
  <si>
    <t xml:space="preserve">Balance of liability due to Warrants at January 1, 2019 $ -
Issue of Warrants at March 28, 2019 682
Registration for resale of 459,640 ADSs underlying Warrants (464 )
Net change in fair value of the Warrant designated at fair value through profit or loss (211 )
Balance of liability due to Warrants at December 31, 2019 $ 7 </t>
  </si>
  <si>
    <t>Share-Based Payment Transactions (Tables)</t>
  </si>
  <si>
    <t>Schedule of expense recognized for services received from employees and other service providers</t>
  </si>
  <si>
    <t xml:space="preserve"> Year
ended December 31,
2019 2018 2017
Research and development expenses $ 165 $ 109 $ 103
General and administrative expenses 388 495 759
$ 553 $ 604 $ 862 </t>
  </si>
  <si>
    <t>Schedule of black-Scholes option pricing model</t>
  </si>
  <si>
    <t xml:space="preserve">Dividend yield (%) 0
Expected volatility (%) 76
Risk-free interest rate (%) 2.61
Expected life of share options (years) 10
October 10, December 31,
Underlying ADS price 2.2 1.116
Dividend yield (%) 0 0
Expected volatility (%) 70 73
Risk-free interest rate (%) 1.67 1.91
Expected life of share options (years) 10 9.78 </t>
  </si>
  <si>
    <t>Schedule of share options and weighted average exercise prices of share options</t>
  </si>
  <si>
    <t xml:space="preserve">Number of share options Weighted average exercise price Number of ADS Options Weighted average exercise price
USD USD
2019:
Share/ADS Options outstanding at the beginning of the year 17,813,037 $ 0.15 445,326 $ 6.18
Share/ADS Options granted during the year 25,640,000 0.08 641,000 3.38
Share/ADS Options forfeited during the year (375,000 ) 0.14 (9,375 ) 5.60
Share/ADS Options expired during the year (1,050,000 ) 0.19 (26,250 ) 7.60
Share/ADS Options outstanding at the end of the year 42,028,037 0.12 1,050,701 4.69
Share/ADS Options exercisable at the end of the year 16,569,685 0.17 414,242 6.68
2018:
Share/ADS Options outstanding at the beginning of the year 22,719,525 0.17 567,988 6.72
Share/ADS Options forfeited during the year (750,000 ) 0.14 (18,750 ) 5.60
Share/ADS Options expired during the year (4,156,488 ) 0.16 (103,912 ) 6.53
Share/ADS Options outstanding at the end of the year 17,813,037 0.15 445,326 6.18
Share/ADS Options exercisable at the end of the year 9,138,863 $ 0.16 228,472 $ 6.58 </t>
  </si>
  <si>
    <t>Additional Information to the Items of Profit or Loss (Tables)</t>
  </si>
  <si>
    <t>Schedule of information to the items of profit or loss</t>
  </si>
  <si>
    <t xml:space="preserve"> Year ended December 31,
2019 2018 2017
a. Research and development expenses:
Wages and related expenses $ 435 $ 667 $ 321
Share-based payment 165 109 103
Regulatory, professional and other expenses 437 595 316
Research and preclinical studies 277 593 362
clinical studies 240 692 511
Chemistry and formulations 85 54 330
1,639 2,710 1,943
b. General and administrative expenses:
Wages and related expenses 382 761 808
Share-based payment 388 495 759
Professional and directors' fees 1,065 1,154 1,007
Business development expenses 387 1,323 74
Regulatory expenses 112 72 80
Office maintenance, rent and other expenses 72 198 211
Investor relations and business expenses 63 368 871
2,469 4,371 3,810
c. Other expenses:
Impairment of goodwill - 160 -
Capital loss from sale of property and equipment - - 1
- 160 1
d. Finance income:
Net change in fair value of financial liabilities designated at fair value through profit or loss (292 ) (468 ) -
Exchange rate differences, net (2 ) (303 ) -
Finance income from the convertible loan (11 ) (35 ) -
Intercompany finance income - (22 ) -
Interest income on bank deposits - - (1 )
(305 ) (828 ) (1 )
e. Finance expenses:
Finance expenses due to the convertible debentures 536 112 -
Issue expenses related to issuance of warrants 108 - -
Interest expense in respect of leases 19 - -
Finance expenses from interest and commissions 13 9 5
Exchange rate differences - - 486
$ 676 $ 121 $ 491 </t>
  </si>
  <si>
    <t>Loss Per Share/Ads (Tables)</t>
  </si>
  <si>
    <t>Schedule of shares and loss used in the computation of loss per share or ads</t>
  </si>
  <si>
    <t xml:space="preserve"> Year ended December 31,
2019 2018 2017
Amounts used in the computation of basic and diluted loss Weighted Loss Weighted Loss Weighted Loss
In thousands USD In thousands USD In thousands USD
Continuing operations:
Basic loss per share 171,593 $ (4,479 ) 139,924 $ (6,534 ) 116,743 $ (6,244 )
Effect of potential dilutive ordinary shares (**) - - 19,433 (395 ) - -
Diluted loss per share 171,593 (4,479 ) 159,357 (6,929 ) 116,743 (6,244 )
Discontinued operations:
Basic and Diluted loss per share 171,593 (315 ) 139,924 (1,989 ) - -
Effect of potential dilutive ordinary shares (**) - - 19,433 - - -
Diluted loss per share 171,593 $ (315 ) 159,357 $ (1,989 ) - $ -
(*) In order to calculate the weighted number of ADSs, the
weighted number of ordinary shares was divided by 40 (refer to Note 1a).
(**) Due to the effect of the Convertible Debentures.</t>
  </si>
  <si>
    <t>Transactions and Balances with Related Parties (Tables)</t>
  </si>
  <si>
    <t>Schedule of balances with related parties</t>
  </si>
  <si>
    <t xml:space="preserve"> December 31, 2019 December 31, 2018
Key management personnel Other Key management personnel Other related parties
Current liabilities $ 208 $ - $ 511 $ 629 </t>
  </si>
  <si>
    <t>Schedule of transactions with related parties</t>
  </si>
  <si>
    <t xml:space="preserve"> Year
ended December 31,
2019 2018 2017
Research and development expenses $ 75 $ 75 $ -
General and administrative expenses $ - $ 769 $ 1</t>
  </si>
  <si>
    <t>Schedule of benefits to key management personnel</t>
  </si>
  <si>
    <t xml:space="preserve"> Year
ended December 31,
2019 2018 2017
Short-term benefits $ 948 $ 1,379 $ 1,043
Cost of share-based payment $ 275 $ 520 $ 312</t>
  </si>
  <si>
    <t>General (Details) - USD ($) $ / shares in Units, $ in Thousands</t>
  </si>
  <si>
    <t>1 Months Ended</t>
  </si>
  <si>
    <t>Mar. 27, 2017</t>
  </si>
  <si>
    <t>Jul. 31, 2018</t>
  </si>
  <si>
    <t>General (Textual)</t>
  </si>
  <si>
    <t>Subsidiary owned percentage</t>
  </si>
  <si>
    <t>27.00%</t>
  </si>
  <si>
    <t>Net loss</t>
  </si>
  <si>
    <t>Operating Activities</t>
  </si>
  <si>
    <t>Initial public offering</t>
  </si>
  <si>
    <t>Ordinary shares</t>
  </si>
  <si>
    <t>Equity percentage</t>
  </si>
  <si>
    <t>82.36%</t>
  </si>
  <si>
    <t>NIS [Member]</t>
  </si>
  <si>
    <t>Ordinary shares per value</t>
  </si>
  <si>
    <t>Significant Accounting Policies (Details)</t>
  </si>
  <si>
    <t>Lab equipment [Member]</t>
  </si>
  <si>
    <t>Statement Line Items [Line Items]</t>
  </si>
  <si>
    <t>Straight-line basis over useful life of assets at annual rates</t>
  </si>
  <si>
    <t>33.00%</t>
  </si>
  <si>
    <t>Lab equipment [Member] | Bottom Of Range [Member]</t>
  </si>
  <si>
    <t>6.00%</t>
  </si>
  <si>
    <t>Lab equipment [Member] | Top of range [member]</t>
  </si>
  <si>
    <t>50.00%</t>
  </si>
  <si>
    <t>Computers [Member]</t>
  </si>
  <si>
    <t>Computers [Member] | Bottom Of Range [Member]</t>
  </si>
  <si>
    <t>Computers [Member] | Top of range [member]</t>
  </si>
  <si>
    <t>Office furniture and equipment [Member]</t>
  </si>
  <si>
    <t>25.00%</t>
  </si>
  <si>
    <t>Office furniture and equipment [Member] | Bottom Of Range [Member]</t>
  </si>
  <si>
    <t>20.00%</t>
  </si>
  <si>
    <t>Office furniture and equipment [Member] | Top of range [member]</t>
  </si>
  <si>
    <t>Motor vehicles [Member]</t>
  </si>
  <si>
    <t>55.00%</t>
  </si>
  <si>
    <t>Leasehold improvements [Member]</t>
  </si>
  <si>
    <t>straight-line basis over the useful life of the assets, description</t>
  </si>
  <si>
    <t>see below</t>
  </si>
  <si>
    <t>Significant Accounting Policies (Details 1)</t>
  </si>
  <si>
    <t>Amortization periods of the right-of-use assets</t>
  </si>
  <si>
    <t>19 months</t>
  </si>
  <si>
    <t>Significant Accounting Policies (Details 2) $ in Thousands</t>
  </si>
  <si>
    <t>Jan. 31, 2019USD ($)</t>
  </si>
  <si>
    <t>The change [Member]</t>
  </si>
  <si>
    <t>Non-current assets:</t>
  </si>
  <si>
    <t>Current liabilities:</t>
  </si>
  <si>
    <t>Credit from others (includes current maturity of lease liability)</t>
  </si>
  <si>
    <t>Non-current liabilities:</t>
  </si>
  <si>
    <t>As presented according to IFRS 16 [Member]</t>
  </si>
  <si>
    <t>According to the previous accounting policy [Member]</t>
  </si>
  <si>
    <t>Significant Accounting Policies (Details 3) $ in Thousands</t>
  </si>
  <si>
    <t>Total future minimum lease payments for non-cancellable leases of the Company as per IAS 17 according to the financial statements as of December 31, 2018</t>
  </si>
  <si>
    <t>Total undiscounted lease liabilities as per IFRS 16</t>
  </si>
  <si>
    <t>Effect of discount of future lease payments at the Company's incremental interest rate on initial date of application</t>
  </si>
  <si>
    <t>Total lease liabilities resulting from initial application of IFRS 16 at January 1, 2019</t>
  </si>
  <si>
    <t>Significant Accounting Policies (Details Textual)</t>
  </si>
  <si>
    <t>Jun. 30, 2019</t>
  </si>
  <si>
    <t>Significant Accounting Policies (Textual)</t>
  </si>
  <si>
    <t>Interest rate</t>
  </si>
  <si>
    <t>10.93%</t>
  </si>
  <si>
    <t>Lease term</t>
  </si>
  <si>
    <t>12 months</t>
  </si>
  <si>
    <t>Discontinued Operations (Details) - USD ($) $ in Thousands</t>
  </si>
  <si>
    <t>Operating activities</t>
  </si>
  <si>
    <t>Investing activities</t>
  </si>
  <si>
    <t>Financing activities</t>
  </si>
  <si>
    <t>Discontinued Operations (Details Textual) - USD ($) $ in Thousands</t>
  </si>
  <si>
    <t>Oct. 03, 2018</t>
  </si>
  <si>
    <t>Apr. 08, 2018</t>
  </si>
  <si>
    <t>Discontinued Operations (Textual)</t>
  </si>
  <si>
    <t>Aggregate loan amount</t>
  </si>
  <si>
    <t>Accrued interest percent</t>
  </si>
  <si>
    <t>9.00%</t>
  </si>
  <si>
    <t>Converted equity percentage</t>
  </si>
  <si>
    <t>Acquisition amount</t>
  </si>
  <si>
    <t>Amount of income (loss)</t>
  </si>
  <si>
    <t>Aggregate of additional loan amount</t>
  </si>
  <si>
    <t>Interest percentage</t>
  </si>
  <si>
    <t>Cash (Details) - USD ($) $ in Thousands</t>
  </si>
  <si>
    <t>Cash for immediate withdrawal - in USD</t>
  </si>
  <si>
    <t>Cash for immediate withdrawal - in NIS</t>
  </si>
  <si>
    <t>Other Accounts Receivable (Details) - USD ($) $ in Thousands</t>
  </si>
  <si>
    <t>Government authorities</t>
  </si>
  <si>
    <t>Other receivables</t>
  </si>
  <si>
    <t>Prepaid expenses</t>
  </si>
  <si>
    <t>Accounts receivables</t>
  </si>
  <si>
    <t>Convertible Loan (Details Textual) - USD ($) $ in Thousands</t>
  </si>
  <si>
    <t>Apr. 17, 2018</t>
  </si>
  <si>
    <t>Apr. 30, 2019</t>
  </si>
  <si>
    <t>Convertible Loan (Textual)</t>
  </si>
  <si>
    <t>Convertible loan interest rate</t>
  </si>
  <si>
    <t>Annually interest rate</t>
  </si>
  <si>
    <t>Including interest amount</t>
  </si>
  <si>
    <t>Cure Pharmaceutical Holding Corp. [Member] | Convertible Loan Agreement [Member]</t>
  </si>
  <si>
    <t>Convertible loan amount</t>
  </si>
  <si>
    <t>Convertible loan maturity date</t>
  </si>
  <si>
    <t>April 30, 2019</t>
  </si>
  <si>
    <t>Investment in Associates and Investments in Investees (Details) - USD ($) $ in Thousands</t>
  </si>
  <si>
    <t>May 31, 2017</t>
  </si>
  <si>
    <t>Mar. 29, 2018</t>
  </si>
  <si>
    <t>Aug. 31, 2016</t>
  </si>
  <si>
    <t>Jun. 22, 2016</t>
  </si>
  <si>
    <t>May 31, 2016</t>
  </si>
  <si>
    <t>Jun. 15, 2014</t>
  </si>
  <si>
    <t>Investment of related parties</t>
  </si>
  <si>
    <t>Balance of the investment</t>
  </si>
  <si>
    <t>License incurred amount</t>
  </si>
  <si>
    <t>Commencing date of amendment</t>
  </si>
  <si>
    <t>6 months</t>
  </si>
  <si>
    <t>Lara [Member] | Investment Agreement [Member]</t>
  </si>
  <si>
    <t>Initial investment</t>
  </si>
  <si>
    <t>Percentage of shares issued and outstanding share capital</t>
  </si>
  <si>
    <t>48.00%</t>
  </si>
  <si>
    <t>Outstanding amount owed</t>
  </si>
  <si>
    <t>Percentage of share capital</t>
  </si>
  <si>
    <t>Lara [Member] | Settlement Agreement [Member]</t>
  </si>
  <si>
    <t>Lara [Member] | License Assignment [Member]</t>
  </si>
  <si>
    <t>Sale of shares and assets</t>
  </si>
  <si>
    <t>Lara [Member] | Transfer Agreement [Member]</t>
  </si>
  <si>
    <t>Capital gain</t>
  </si>
  <si>
    <t>Leases (Details) - USD ($) $ in Thousands</t>
  </si>
  <si>
    <t>Jul. 10, 2017</t>
  </si>
  <si>
    <t>Leases (Textual)</t>
  </si>
  <si>
    <t>Bank guarantee amount</t>
  </si>
  <si>
    <t>Description of lease agreement</t>
  </si>
  <si>
    <t>On July 10, 2017, effective August 1, 2017, the Company entered into a three-year lease agreement with a third party (the "Period" and the "Lease Agreement", respectively) for an area of approximately 205 square meters for the Company's offices in the district of Tel Aviv (the City of Givataaim), Israel. The yearly lease fee according was set at approximately $65, linked to the NIS. The Company has an option to extend the Period until July 31, 2022.</t>
  </si>
  <si>
    <t>Property and Equipment, Net (Details) - USD ($) $ in Thousands</t>
  </si>
  <si>
    <t>Cost:</t>
  </si>
  <si>
    <t>Balance at January 1, 2019</t>
  </si>
  <si>
    <t>Effect of application of IFRS 16</t>
  </si>
  <si>
    <t>Purchases</t>
  </si>
  <si>
    <t>Disposals</t>
  </si>
  <si>
    <t>Ending Balance</t>
  </si>
  <si>
    <t>Accumulated depreciation:</t>
  </si>
  <si>
    <t>Beginning Balance</t>
  </si>
  <si>
    <t>Depreciation</t>
  </si>
  <si>
    <t>Depreciated cost</t>
  </si>
  <si>
    <t>Office Furniture and Equipment [Member]</t>
  </si>
  <si>
    <t>Leasehold Improve-ments [Member]</t>
  </si>
  <si>
    <t>Leasehold office [Member] | Right-of-use assets [Member]</t>
  </si>
  <si>
    <t>Property and Equipment, Net (Details Textual) - USD ($) $ in Thousands</t>
  </si>
  <si>
    <t>Property and Equipment, Net (Textual)</t>
  </si>
  <si>
    <t>Depreciation expense</t>
  </si>
  <si>
    <t>Trade Payables (Details) - USD ($) $ in Thousands</t>
  </si>
  <si>
    <t>Accrued expenses</t>
  </si>
  <si>
    <t>Open debts</t>
  </si>
  <si>
    <t>Other Accounts Payable (Details) - USD ($) $ in Thousands</t>
  </si>
  <si>
    <t>Employees and payroll accruals</t>
  </si>
  <si>
    <t>Accrued vacation</t>
  </si>
  <si>
    <t>Provisions due to litigations and claims</t>
  </si>
  <si>
    <t>Other payables</t>
  </si>
  <si>
    <t>All litigations and claims were attributed only to THR and were settled or terminated prior to or following THR's Dissolution (see Note 4). As of December 31, 2019, there are no pending litigations or claims against the Company, which according to the best knowledge and estimations of the Company's management, require a provision as such.</t>
  </si>
  <si>
    <t>Financial Instruments (Details) - USD ($) $ in Thousands</t>
  </si>
  <si>
    <t>Financial assets:</t>
  </si>
  <si>
    <t>Cash and restricted deposits</t>
  </si>
  <si>
    <t>Financial assets</t>
  </si>
  <si>
    <t>Financial liabilities:</t>
  </si>
  <si>
    <t>Current financial liabilities carried at amortized cost</t>
  </si>
  <si>
    <t>Credit from others, including short-term lease liability</t>
  </si>
  <si>
    <t>Warrants liability</t>
  </si>
  <si>
    <t>Financial liabilities</t>
  </si>
  <si>
    <t>Financial Instruments (Details 1)</t>
  </si>
  <si>
    <t>Dec. 31, 2019$ / shares</t>
  </si>
  <si>
    <t>The exercise price of the option</t>
  </si>
  <si>
    <t>The expected dividends over the option's expected term</t>
  </si>
  <si>
    <t>0.00%</t>
  </si>
  <si>
    <t>Maturity date</t>
  </si>
  <si>
    <t>Nov. 23,
		2019</t>
  </si>
  <si>
    <t>Minimum [Member]</t>
  </si>
  <si>
    <t>The price of the ADS as of the valuation date</t>
  </si>
  <si>
    <t>The expected volatility of the price of the ADS</t>
  </si>
  <si>
    <t>79.20%</t>
  </si>
  <si>
    <t>The risk-free interest rate for the option contractual term</t>
  </si>
  <si>
    <t>1.97%</t>
  </si>
  <si>
    <t>Maximum [Member]</t>
  </si>
  <si>
    <t>116.10%</t>
  </si>
  <si>
    <t>2.52%</t>
  </si>
  <si>
    <t>The lower of $7.00 or 95% of the lowest daily VWAP during the five consecutive trading days immediately preceding the conversion date.</t>
  </si>
  <si>
    <t>Financial Instruments (Details 2) - USD ($) $ in Thousands</t>
  </si>
  <si>
    <t>Balance</t>
  </si>
  <si>
    <t>Issuance at November 23, 2018</t>
  </si>
  <si>
    <t>Net change in fair value of the conversion component designated at fair value through profit or loss</t>
  </si>
  <si>
    <t>Conversion of the proportional part out of the conversion component</t>
  </si>
  <si>
    <t>Financial Instruments (Details Textual) - Securities Purchase Agreement [Member] - USD ($) $ in Thousands</t>
  </si>
  <si>
    <t>Jul. 08, 2019</t>
  </si>
  <si>
    <t>Mar. 14, 2019</t>
  </si>
  <si>
    <t>Mar. 28, 2019</t>
  </si>
  <si>
    <t>Nov. 26, 2018</t>
  </si>
  <si>
    <t>Nov. 23, 2018</t>
  </si>
  <si>
    <t>Financial Instruments (Textual)</t>
  </si>
  <si>
    <t>Description of Issuance of convertible debentures</t>
  </si>
  <si>
    <t>Yorkville converted the rest of the principal outstanding amount under the Convertible Debentures, by converting $100 on July 8, 2019; $450 on July 23, 2019; $375 on August 30, 2019; and $325 on September 13, 2019 - refer to Note 17f for more information.</t>
  </si>
  <si>
    <t>As part of a financing round (see Note 17e.1), Yorkville agreed to invest $250 by converting $250 of the principal outstanding amount ($1,500) under the Convertible Debentures. As a result of the conversion, the Company issued to Yorkville 71,428 ADSs. In addition, as part of the financing round above-mentioned, the Company issued to Yorkville a warrant to purchase up to 53,571 ADSs.</t>
  </si>
  <si>
    <t>The Company entered into a securities purchase agreement (the "Securities Purchase Agreement") and a registration rights agreement with YA II PN Ltd. ("Yorkville"), a fund managed by Yorkville Advisors Global L.P., for the sale in a private placement of up to $2,500 in principal amount of unsecured convertible debentures (the "Convertible Debentures"). Interest on the Convertible Debentures will accrue at a rate of 5% per annum and can be repaid in cash with an addition of an 10% redemption premium upon the maturity date of the Convertible Debentures, being 12 months from the issuance of each Convertible Debenture.</t>
  </si>
  <si>
    <t>In addition, $78 was deducted due to issue expenses, and Yorkville received 9,171 ADSs of the Company in return to additional commitment fees (valued at $75). Also, an additional fee of $10 was deducted from the $1,500 due to payments to Yorkville's legal counsels. Two additional tranches of $500 each of the Convertible Debentures shall be purchased by Yorkville conditional on the passage of time and/or certain triggering events as disclosed in the Securities Purchase Agreement. If the Company will not comply with the triggering events mentioned, the Company will be deemed to be in default pursuant to the terms, and inter alia, the interest on the Convertible Debentures will accrue up to a rate of 15% per annum. The Company shall pay Yorkville additional commitment fees upon issuance of each such tranche, to be paid at the Company's option in cash or ADSs of the Company. From and after the date of issuance of the Convertible Debentures, the outstanding principal, together with accrued and unpaid interest, will be convertible, at the option of Yorkville, into the Company's ADSs at the lower of $7.00 or 95% of the lowest daily volume-weighted average price ("VWAP") during the five consecutive trading days immediately preceding the conversion date.</t>
  </si>
  <si>
    <t>Convertible debentures issued</t>
  </si>
  <si>
    <t>Convertible debts certain rights granted both parties</t>
  </si>
  <si>
    <t>Employee Benefit Liabilities (Details) - USD ($) $ in Thousands</t>
  </si>
  <si>
    <t>Employee Benefit Liabilities (Textual)</t>
  </si>
  <si>
    <t>Expenses in respect of defined contribution plans</t>
  </si>
  <si>
    <t>Taxes on Income (Details) - USD ($) $ in Thousands</t>
  </si>
  <si>
    <t>Taxes on Income (Textual)</t>
  </si>
  <si>
    <t>Israeli corporate income tax</t>
  </si>
  <si>
    <t>23.00%</t>
  </si>
  <si>
    <t>24.00%</t>
  </si>
  <si>
    <t>Carry forward tax losses, total</t>
  </si>
  <si>
    <t>Contingent Liabilities, Commitments, Claims and Liens (Details) - USD ($) $ in Thousands</t>
  </si>
  <si>
    <t>Aug. 13, 2018</t>
  </si>
  <si>
    <t>Apr. 11, 2017</t>
  </si>
  <si>
    <t>Nov. 13, 2019</t>
  </si>
  <si>
    <t>Oct. 31, 2019</t>
  </si>
  <si>
    <t>May 31, 2015</t>
  </si>
  <si>
    <t>Jul. 14, 2019</t>
  </si>
  <si>
    <t>Feb. 29, 2016</t>
  </si>
  <si>
    <t>Contingent Liabilities, Commitments, Claims and Liens (Textual)</t>
  </si>
  <si>
    <t>License agreement pay amount</t>
  </si>
  <si>
    <t>Funds for research development</t>
  </si>
  <si>
    <t>Patent expiration date</t>
  </si>
  <si>
    <t>Dec. 31,
		2029</t>
  </si>
  <si>
    <t>Commitment payments, description</t>
  </si>
  <si>
    <t>(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t>
  </si>
  <si>
    <t>Total annual investment</t>
  </si>
  <si>
    <t>Additional milestone amount</t>
  </si>
  <si>
    <t>Clinical research amount</t>
  </si>
  <si>
    <t>Historical patent costs</t>
  </si>
  <si>
    <t>Letter of demand received from former service</t>
  </si>
  <si>
    <t>Payment of monetary sanction</t>
  </si>
  <si>
    <t>Total agreement estimating in amount</t>
  </si>
  <si>
    <t>Equity (Details) - shares</t>
  </si>
  <si>
    <t>Ordinary shares, Authorized</t>
  </si>
  <si>
    <t>Ordinary shares, Issued and outstanding</t>
  </si>
  <si>
    <t>Equity (Details 1) $ in Thousands</t>
  </si>
  <si>
    <t>Dec. 31, 2019USD ($)shares</t>
  </si>
  <si>
    <t>Number of ordinary shares, Balance at January 1, 2019 | shares</t>
  </si>
  <si>
    <t>Number of ordinary shares, Issue of share capital - 2019 Financing Rounds (Note 17e) | shares</t>
  </si>
  <si>
    <t>Number of ordinary shares, Conversion of Convertible Debentures (Note 17f) | shares</t>
  </si>
  <si>
    <t>Number of ordinary shares, Balance at December 31, 2019 | shares</t>
  </si>
  <si>
    <t>Par value, Balance at January 1, 2019 | $</t>
  </si>
  <si>
    <t>Par value, Issue of share capital - 2019 Financing Rounds (Note 17e) | $</t>
  </si>
  <si>
    <t>Par value, Conversion of Convertible Debentures (Note 17f) | $</t>
  </si>
  <si>
    <t>Par value, Balance at December 31, 2019 | $</t>
  </si>
  <si>
    <t>Equity (Details 2) - $ / shares</t>
  </si>
  <si>
    <t>Aug. 22, 2019</t>
  </si>
  <si>
    <t>Dividend yield (%)</t>
  </si>
  <si>
    <t>Expected volatility (%)</t>
  </si>
  <si>
    <t>84.97%</t>
  </si>
  <si>
    <t>70.12%</t>
  </si>
  <si>
    <t>96.46%</t>
  </si>
  <si>
    <t>Risk-free interest rate (%)</t>
  </si>
  <si>
    <t>1.48%</t>
  </si>
  <si>
    <t>2.18%</t>
  </si>
  <si>
    <t>1.59%</t>
  </si>
  <si>
    <t>Expected life of Warrants (years)</t>
  </si>
  <si>
    <t>2 years 6 months 29 days</t>
  </si>
  <si>
    <t>3 years</t>
  </si>
  <si>
    <t>2 years 2 months 27 days</t>
  </si>
  <si>
    <t>Warrants fair value ($)</t>
  </si>
  <si>
    <t>Equity (Details 3) - Level 3 [Member] $ in Thousands</t>
  </si>
  <si>
    <t>Dec. 31, 2019USD ($)</t>
  </si>
  <si>
    <t>Balance of liability due to Warrants at January 1, 2019</t>
  </si>
  <si>
    <t>Issue of Warrants at March 28, 2019</t>
  </si>
  <si>
    <t>Registration for resale of 459,640 ADSs underlying Warrants</t>
  </si>
  <si>
    <t>Net change in fair value of the Warrant designated at fair value through profit or loss</t>
  </si>
  <si>
    <t>Balance of liability due to Warrants at December 31, 2019</t>
  </si>
  <si>
    <t>Equity (Details Textual) $ in Thousands</t>
  </si>
  <si>
    <t>Dec. 03, 2019</t>
  </si>
  <si>
    <t>Sep. 13, 2019USD ($)shares</t>
  </si>
  <si>
    <t>Aug. 22, 2019USD ($)shares</t>
  </si>
  <si>
    <t>Mar. 28, 2019$ / shares</t>
  </si>
  <si>
    <t>Dec. 31, 2019USD ($)$ / sharesshares</t>
  </si>
  <si>
    <t>Aug. 30, 2019USD ($)</t>
  </si>
  <si>
    <t>Jul. 23, 2019USD ($)</t>
  </si>
  <si>
    <t>Jul. 08, 2019USD ($)</t>
  </si>
  <si>
    <t>Mar. 31, 2019USD ($)</t>
  </si>
  <si>
    <t>Mar. 12, 2019$ / shares</t>
  </si>
  <si>
    <t>Dec. 31, 2018shares</t>
  </si>
  <si>
    <t>Description of american depositary shares</t>
  </si>
  <si>
    <t>The Bank of New York Mellon, as depositary, will register and deliver ADSs. Each ADS represents forty (40) ordinary shares, or the right to receive forty (40) ordinary shares, deposited with the principal Tel Aviv office of Bank Hapoalim, as custodian for the depositary. Each ADS will also represent any other securities, cash or other property which may be held by the depositary.</t>
  </si>
  <si>
    <t>Description of public offering</t>
  </si>
  <si>
    <t>The total gross proceeds to the Company from the Offerings was $2,000, not including the conversion above mentioned by Yorkville and net of issue expenses in the total amount of $356, out of which $248 were attributed to the Registered Direct Offering and the additional $108 were attributed to the Warrants. The closing of the sale of the ADSs and Warrants occurred on April 1, 2019.</t>
  </si>
  <si>
    <t>Warrants exercise price | $ / shares</t>
  </si>
  <si>
    <t>Outstanding Convertible debentures | $</t>
  </si>
  <si>
    <t>Shares issued</t>
  </si>
  <si>
    <t>Total consideration of conversion | $</t>
  </si>
  <si>
    <t>Shares outstanding</t>
  </si>
  <si>
    <t>Shares par value | $ / shares</t>
  </si>
  <si>
    <t>Shares authorized</t>
  </si>
  <si>
    <t>ADSs [Member]</t>
  </si>
  <si>
    <t>Resale of underlying the warrants</t>
  </si>
  <si>
    <t>Fair value of warrants | $</t>
  </si>
  <si>
    <t>Ordinary shares issued</t>
  </si>
  <si>
    <t>Purchase Agreement [Member]</t>
  </si>
  <si>
    <t>Purchase agreement, description</t>
  </si>
  <si>
    <t>(i) 642,853 of the Company's ADSs, representing 25,714,120 ordinary shares, at a purchase price of $3.50 per ADS, in a registered direct offering (the "Registered Direct Offering"); and (ii) warrants to purchase up to 482,139 ADSs, representing 19,285,560 ordinary shares, with an initial exercise price of $3.50 per ADS (the "Warrants"), in a concurrent private placement (the "March 2019 Financing Round" and, together with the Registered Direct Offering, the "Offerings"). The March 2019 Financing Round included an investment from Yorkville that was made by converting $250 of the principal outstanding amount under the Convertible Debentures (see Note 13b).</t>
  </si>
  <si>
    <t>Securities Purchase Agreements [Member]</t>
  </si>
  <si>
    <t>Securities purchase agreements, description</t>
  </si>
  <si>
    <t>The Company entered into definitive securities purchase agreements with institutional investors to purchase an aggregate 1,000,000 of the Company's ADSs, representing 40,000,000 ordinary shares, at a purchase price of $1.25 per ADS in a registered direct offering (the "December Registered Direct Offering"). The proceeds to the Company from the December Registered Direct Offering were $1,029, net of issue expenses in the total amount of $221.</t>
  </si>
  <si>
    <t>Share-Based Payment Transactions (Details) - USD ($) $ in Thousands</t>
  </si>
  <si>
    <t>Expenses due to share-based compensation</t>
  </si>
  <si>
    <t>Share-Based Payment Transactions (Details 1)</t>
  </si>
  <si>
    <t>Oct. 10, 2019</t>
  </si>
  <si>
    <t>76.00%</t>
  </si>
  <si>
    <t>2.61%</t>
  </si>
  <si>
    <t>Expected life of share options (years)</t>
  </si>
  <si>
    <t>10 years</t>
  </si>
  <si>
    <t>Black scholes ption pricing model [member]</t>
  </si>
  <si>
    <t>Underlying ADS price</t>
  </si>
  <si>
    <t>70.00%</t>
  </si>
  <si>
    <t>73.00%</t>
  </si>
  <si>
    <t>1.67%</t>
  </si>
  <si>
    <t>1.91%</t>
  </si>
  <si>
    <t>9 years 9 months 11 days</t>
  </si>
  <si>
    <t>Share-Based Payment Transactions (Details 2)</t>
  </si>
  <si>
    <t>Dec. 31, 2019$ / sharesshares</t>
  </si>
  <si>
    <t>Dec. 31, 2018$ / sharesshares</t>
  </si>
  <si>
    <t>Share/ADS options outstanding at the beginning of the year | shares</t>
  </si>
  <si>
    <t>Share/ADS options granted during the year | shares</t>
  </si>
  <si>
    <t>Share/ADS Options forfeited during the year | shares</t>
  </si>
  <si>
    <t>Share/ADS Options expired during the year | shares</t>
  </si>
  <si>
    <t>Share/ADS options outstanding at the end of the year | shares</t>
  </si>
  <si>
    <t>Share/ADS options exercisable at the end of the year | shares</t>
  </si>
  <si>
    <t>Share/ADS options outstanding at the beginning of the year, Weighted average exercise price | $ / shares</t>
  </si>
  <si>
    <t>Share/ADS options granted during the year, Weighted average exercise price | $ / shares</t>
  </si>
  <si>
    <t>Share/ADS options forfeited during the year, Weighted average exercise price | $ / shares</t>
  </si>
  <si>
    <t>Share/ADS options expired during the year, Weighted average exercise price | $ / shares</t>
  </si>
  <si>
    <t>Share/ADS options outstanding at the end of the year, Weighted average exercise price | $ / shares</t>
  </si>
  <si>
    <t>Share/ADS options exercisable at the end of the year, Weighted average exercise price | $ / shares</t>
  </si>
  <si>
    <t>Share-Based Payment Transactions (Details Textual) - $ / shares</t>
  </si>
  <si>
    <t>Mar. 12, 2019</t>
  </si>
  <si>
    <t>Share-Based Payment Transactions (Textual)</t>
  </si>
  <si>
    <t>Board reserved shares</t>
  </si>
  <si>
    <t>Share Options reserved</t>
  </si>
  <si>
    <t>Board of directors approved and granted</t>
  </si>
  <si>
    <t>Available for grant shares</t>
  </si>
  <si>
    <t>Stock option description</t>
  </si>
  <si>
    <t>Out of the 559,000 ADS Options that were granted, 97,680 ADS Options didn't require the General Meeting's approval. The date of commencement for all ADS Options granted, the date on which the vesting started, was the Grant Date. The exercise price was set at $3.00 per ADS Option.</t>
  </si>
  <si>
    <t>Fair value description</t>
  </si>
  <si>
    <t>The fair value of the ADSs options approved on October 10, 2019 by the Board, and on January 15, 2020 at the General Meeting (valuated as of December 31, 2019) was set at $1.63 and $0.73, per ADS Option, respectively.</t>
  </si>
  <si>
    <t>Weighted average remaining contractual life</t>
  </si>
  <si>
    <t>7 years 5 months 20 days</t>
  </si>
  <si>
    <t>4 years 11 months 26 days</t>
  </si>
  <si>
    <t>Weighted average fair value of share options granted one</t>
  </si>
  <si>
    <t>Weighted average fair value of share options granted two</t>
  </si>
  <si>
    <t>Stock option</t>
  </si>
  <si>
    <t>Share option par value</t>
  </si>
  <si>
    <t>Share option exercised price description</t>
  </si>
  <si>
    <t>The range of exercise prices of Share Options outstanding at the end of the year was $0.075 - $0.31 as of December 31, 2019, and $0.13 - $0.28 as of December 31, 2018.</t>
  </si>
  <si>
    <t>The range of exercise prices of ADS Options outstanding at the end of the year was $3 - $12.4 as of December 31, 2019, and $5.20 - $11.20 as of December 31, 2018.</t>
  </si>
  <si>
    <t>Additional Information to the Items of Profit or Loss (Details) - USD ($) $ in Thousands</t>
  </si>
  <si>
    <t>Wages and related expenses [Member]</t>
  </si>
  <si>
    <t>Share-based payment [Member]</t>
  </si>
  <si>
    <t>Regulatory and other expenses [Member]</t>
  </si>
  <si>
    <t>Research and preclinical studies [Member]</t>
  </si>
  <si>
    <t>Clinical studies [Member]</t>
  </si>
  <si>
    <t>Chemistry and formulations [Member]</t>
  </si>
  <si>
    <t>Additional Information to the Items of Profit or Loss (Details 1) - USD ($) $ in Thousands</t>
  </si>
  <si>
    <t>General and administrative expenses:</t>
  </si>
  <si>
    <t>Professional and directors fee [Member]</t>
  </si>
  <si>
    <t>Business development [Member]</t>
  </si>
  <si>
    <t>Regulatory expenses [Member]</t>
  </si>
  <si>
    <t>Office maintenance, rent and other expenses [Member]</t>
  </si>
  <si>
    <t>Investor relations and business expenses [Member]</t>
  </si>
  <si>
    <t>Additional Information to the Items of Profit or Loss (Details 2) - USD ($) $ in Thousands</t>
  </si>
  <si>
    <t>Other expenses, net</t>
  </si>
  <si>
    <t>Impairment of goodwill [Member]</t>
  </si>
  <si>
    <t>Capital loss from sale of equipment [Member]</t>
  </si>
  <si>
    <t>Additional Information to the Items of Profit or Loss (Details 3) - USD ($) $ in Thousands</t>
  </si>
  <si>
    <t>Finance income:</t>
  </si>
  <si>
    <t>Net change in fair value of financial liabilities designated at fair value through profit or loss</t>
  </si>
  <si>
    <t>Exchange rate differences</t>
  </si>
  <si>
    <t>Finance income from the convertible loan</t>
  </si>
  <si>
    <t>Intercompany finance income</t>
  </si>
  <si>
    <t>Interest income on bank deposits</t>
  </si>
  <si>
    <t>Finance expenses:</t>
  </si>
  <si>
    <t>Finance expenses due to the convertible debentures</t>
  </si>
  <si>
    <t>Issue expenses related to issuance of warrants</t>
  </si>
  <si>
    <t>Interest expense in respect of leases</t>
  </si>
  <si>
    <t>Finance expenses from interest and commissions</t>
  </si>
  <si>
    <t>Loss Per Share/Ads (Details) - USD ($) $ in Thousands</t>
  </si>
  <si>
    <t>Continuing operations [Member]</t>
  </si>
  <si>
    <t>Weighted number of shares, Amounts used in the computation of basic and diluted loss per</t>
  </si>
  <si>
    <t>Amounts used in the computation of basic and diluted loss per</t>
  </si>
  <si>
    <t>Continuing operations [Member] | ADSs [Member]</t>
  </si>
  <si>
    <t>Continuing operations [Member] | Ordinary shares [Member]</t>
  </si>
  <si>
    <t>Discontinued operations [Member]</t>
  </si>
  <si>
    <t>Discontinued operations [Member] | ADSs [Member]</t>
  </si>
  <si>
    <t>Discontinued operations [Member] | Ordinary shares [Member]</t>
  </si>
  <si>
    <t>In order to calculate the weighted number of ADSs, the weighted number of ordinary shares was divided by 40 (refer to Note 1a).</t>
  </si>
  <si>
    <t>Due to the effect of the Convertible Debentures.</t>
  </si>
  <si>
    <t>Transactions and Balances with Related Parties (Details) - USD ($) $ in Thousands</t>
  </si>
  <si>
    <t>Disclosure of transactions between related parties [line items]</t>
  </si>
  <si>
    <t>Current Liabilities</t>
  </si>
  <si>
    <t>Other related parties [Member]</t>
  </si>
  <si>
    <t>Key management personnel [Member]</t>
  </si>
  <si>
    <t>Transactions and Balances with Related Parties (Details 1) - USD ($) $ in Thousands</t>
  </si>
  <si>
    <t>General and administrative</t>
  </si>
  <si>
    <t>Transactions and Balances with Related Parties (Details 2) - USD ($) $ in Thousands</t>
  </si>
  <si>
    <t>Short-term benefits</t>
  </si>
  <si>
    <t>Transactions and Balances with Related Parties (Details Textual) $ in Thousands</t>
  </si>
  <si>
    <t>Transactions and Balances with Related Parties (Textual)</t>
  </si>
  <si>
    <t>Liability due to milestone amount</t>
  </si>
  <si>
    <t>Events After The Reporting Date (Details) - USD ($) $ / shares in Units, $ in Thousands</t>
  </si>
  <si>
    <t>May 15, 2020</t>
  </si>
  <si>
    <t>Jan. 15, 2020</t>
  </si>
  <si>
    <t>Apr. 01, 2020</t>
  </si>
  <si>
    <t>Mar. 19, 2020</t>
  </si>
  <si>
    <t>Events After The Reporting Date (Textual)</t>
  </si>
  <si>
    <t>Price per share</t>
  </si>
  <si>
    <t>May 15, 2020 [Member] | Capital Point Warrant [Member]</t>
  </si>
  <si>
    <t>Warrants to purchase</t>
  </si>
  <si>
    <t>May 15, 2020 [Member] | Capital Point [Member]</t>
  </si>
  <si>
    <t>The Purchased Coeruleus Shares represent approximately 35% of the issued and outstanding share capital of Coeruleus. In consideration thereof, Evero issued and sold to Capital Point 176,470 ordinary shares, NIS 1.00 par value each, constituting 15% of the issued and outstanding share capital of Evero. Following the transaction Capital Point will hold approximately 5% out of Coeruleus issued and outstanding share capital.</t>
  </si>
  <si>
    <t>Sale of shares</t>
  </si>
  <si>
    <t>Percentage of issued and outstanding shares</t>
  </si>
  <si>
    <t>40.00%</t>
  </si>
  <si>
    <t>January 15, 2020 [Member]</t>
  </si>
  <si>
    <t>Increase of authorized share capital</t>
  </si>
  <si>
    <t>Loan amount</t>
  </si>
  <si>
    <t>Interest amount</t>
  </si>
  <si>
    <t>January 15, 2020 [Member] | Securities Purchase Agreement [Member]</t>
  </si>
  <si>
    <t>The Company entered into a definitive securities purchase agreement (the "Purchase Agreement") with institutional investors to purchase (i) 642,853 of the Company's ADSs, representing 25,714,120 ordinary shares, at a purchase price of $3.50 per ADS, in a registered direct offering (the "Registered Direct Offering"); and (ii) warrants to purchase up to 482,139 ADSs, representing 19,285,560 ordinary shares, with an initial exercise price of $3.50 per ADS (the "Warrants"), in a concurrent private placement (the "Private Placement" and, together with the Registered Direct Offering, the "Offerings").</t>
  </si>
  <si>
    <t>March 19, 2020 [Member] | Securities Purchase Agreement [Member]</t>
  </si>
  <si>
    <t>Description on conversion</t>
  </si>
  <si>
    <t>After the six-month anniversary of the issuance of the Notes, the conversion price shall be equal to the lower of the Fixed Conversion Price or 70% of the lowest trading price of the ADSs as reported on the Nasdaq Capital Market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ADS, subject to adjustment.</t>
  </si>
  <si>
    <t>The Company entered into a securities purchase agreement pursuant to which it will make a private placement (the "Private Placement") with Dekel, of convertible promissory notes (the "Notes"), with an aggregate original principal amount of approximately $350, at an aggregate purchase price of $315 in several tranches, spread across a twelve-month period. In addition, the Company will issue a warrant to purchase up to 314,285 ADSs of the Company (the "Private Placement Warrant") and 40,000 ADSs. The initial tranche of the Private Placement is for a principal amount of $220 at a purchase price of $198.</t>
  </si>
  <si>
    <t>12.00%</t>
  </si>
  <si>
    <t>April 1, 2020 [Member] | Securities Purchase Agreement [Member]</t>
  </si>
  <si>
    <t>The Company entered into a definitive securities purchase agreement (the "April 2020 Purchase Agreement") with institutional investors to purchase of 4,166,668 units, each consisting of (i) one pre-funded warrant to purchase one ADS and (ii) one Series B warrant to purchase one ADS, at a purchase price of $0.2999 per unit. The Series B warrants will have an exercise price of $0.43 per ADS, will be exercisable upon issuance and will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1,666 of the Series B warrants were exercised pursuant to a cashless exercise mechanism as described in the April 2020 Purchase Agreement for no further consideration to the Company. As of the Approval Date, there were 5,000 Series B warrants unexercis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c r="B19" s="4" t="s">
        <v>28</v>
      </c>
    </row>
    <row r="20" spans="1:2">
      <c r="A20" s="4" t="s">
        <v>32</v>
      </c>
      <c r="B20" s="4" t="s">
        <v>9</v>
      </c>
    </row>
    <row r="21" spans="1:2">
      <c r="A21" s="4" t="s">
        <v>33</v>
      </c>
      <c r="B21" s="4" t="s">
        <v>9</v>
      </c>
    </row>
    <row r="22" spans="1:2">
      <c r="A22" s="4" t="s">
        <v>34</v>
      </c>
      <c r="B22" s="5" t="n">
        <v>228788014</v>
      </c>
    </row>
    <row r="23" spans="1:2">
      <c r="A23" s="4" t="s">
        <v>35</v>
      </c>
      <c r="B23" s="4" t="s">
        <v>36</v>
      </c>
    </row>
    <row r="24" spans="1:2">
      <c r="A24" s="4" t="s">
        <v>37</v>
      </c>
      <c r="B24" s="4" t="s">
        <v>38</v>
      </c>
    </row>
    <row r="25" spans="1:2">
      <c r="A25" s="4" t="s">
        <v>39</v>
      </c>
      <c r="B2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41</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41</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41</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v>
      </c>
      <c r="B1" s="2" t="s">
        <v>1</v>
      </c>
    </row>
    <row r="2" spans="1:2">
      <c r="B2" s="2" t="s">
        <v>41</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41</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41</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41</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41</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41</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v>
      </c>
      <c r="B1" s="2" t="s">
        <v>41</v>
      </c>
      <c r="C1" s="2" t="s">
        <v>42</v>
      </c>
    </row>
    <row r="2" spans="1:3">
      <c r="A2" s="3" t="s">
        <v>43</v>
      </c>
    </row>
    <row r="3" spans="1:3">
      <c r="A3" s="4" t="s">
        <v>44</v>
      </c>
      <c r="B3" s="6" t="n">
        <v>870</v>
      </c>
      <c r="C3" s="6" t="n">
        <v>1485</v>
      </c>
    </row>
    <row r="4" spans="1:3">
      <c r="A4" s="4" t="s">
        <v>45</v>
      </c>
      <c r="B4" s="5" t="n">
        <v>10</v>
      </c>
      <c r="C4" s="5" t="n">
        <v>10</v>
      </c>
    </row>
    <row r="5" spans="1:3">
      <c r="A5" s="4" t="s">
        <v>46</v>
      </c>
      <c r="B5" s="5" t="n">
        <v>75</v>
      </c>
      <c r="C5" s="5" t="n">
        <v>404</v>
      </c>
    </row>
    <row r="6" spans="1:3">
      <c r="A6" s="4" t="s">
        <v>47</v>
      </c>
      <c r="B6" s="4" t="s">
        <v>48</v>
      </c>
      <c r="C6" s="5" t="n">
        <v>531</v>
      </c>
    </row>
    <row r="7" spans="1:3">
      <c r="A7" s="4" t="s">
        <v>49</v>
      </c>
      <c r="B7" s="5" t="n">
        <v>955</v>
      </c>
      <c r="C7" s="5" t="n">
        <v>2430</v>
      </c>
    </row>
    <row r="8" spans="1:3">
      <c r="A8" s="3" t="s">
        <v>50</v>
      </c>
    </row>
    <row r="9" spans="1:3">
      <c r="A9" s="4" t="s">
        <v>45</v>
      </c>
      <c r="B9" s="5" t="n">
        <v>24</v>
      </c>
      <c r="C9" s="5" t="n">
        <v>23</v>
      </c>
    </row>
    <row r="10" spans="1:3">
      <c r="A10" s="4" t="s">
        <v>51</v>
      </c>
      <c r="B10" s="5" t="n">
        <v>175</v>
      </c>
      <c r="C10" s="5" t="n">
        <v>2107</v>
      </c>
    </row>
    <row r="11" spans="1:3">
      <c r="A11" s="4" t="s">
        <v>52</v>
      </c>
      <c r="B11" s="5" t="n">
        <v>199</v>
      </c>
      <c r="C11" s="5" t="n">
        <v>2130</v>
      </c>
    </row>
    <row r="12" spans="1:3">
      <c r="A12" s="4" t="s">
        <v>53</v>
      </c>
      <c r="B12" s="5" t="n">
        <v>1154</v>
      </c>
      <c r="C12" s="5" t="n">
        <v>4560</v>
      </c>
    </row>
    <row r="13" spans="1:3">
      <c r="A13" s="3" t="s">
        <v>54</v>
      </c>
    </row>
    <row r="14" spans="1:3">
      <c r="A14" s="4" t="s">
        <v>55</v>
      </c>
      <c r="B14" s="5" t="n">
        <v>67</v>
      </c>
      <c r="C14" s="5" t="n">
        <v>91</v>
      </c>
    </row>
    <row r="15" spans="1:3">
      <c r="A15" s="4" t="s">
        <v>56</v>
      </c>
      <c r="B15" s="5" t="n">
        <v>864</v>
      </c>
      <c r="C15" s="5" t="n">
        <v>1618</v>
      </c>
    </row>
    <row r="16" spans="1:3">
      <c r="A16" s="4" t="s">
        <v>57</v>
      </c>
      <c r="B16" s="5" t="n">
        <v>108</v>
      </c>
      <c r="C16" s="5" t="n">
        <v>844</v>
      </c>
    </row>
    <row r="17" spans="1:3">
      <c r="A17" s="4" t="s">
        <v>58</v>
      </c>
      <c r="B17" s="4" t="s">
        <v>48</v>
      </c>
      <c r="C17" s="5" t="n">
        <v>874</v>
      </c>
    </row>
    <row r="18" spans="1:3">
      <c r="A18" s="4" t="s">
        <v>59</v>
      </c>
      <c r="B18" s="4" t="s">
        <v>48</v>
      </c>
      <c r="C18" s="5" t="n">
        <v>779</v>
      </c>
    </row>
    <row r="19" spans="1:3">
      <c r="A19" s="4" t="s">
        <v>60</v>
      </c>
      <c r="B19" s="4" t="s">
        <v>48</v>
      </c>
      <c r="C19" s="5" t="n">
        <v>277</v>
      </c>
    </row>
    <row r="20" spans="1:3">
      <c r="A20" s="4" t="s">
        <v>61</v>
      </c>
      <c r="B20" s="5" t="n">
        <v>7</v>
      </c>
      <c r="C20" s="4" t="s">
        <v>48</v>
      </c>
    </row>
    <row r="21" spans="1:3">
      <c r="A21" s="4" t="s">
        <v>62</v>
      </c>
      <c r="B21" s="5" t="n">
        <v>1046</v>
      </c>
      <c r="C21" s="5" t="n">
        <v>4483</v>
      </c>
    </row>
    <row r="22" spans="1:3">
      <c r="A22" s="3" t="s">
        <v>63</v>
      </c>
    </row>
    <row r="23" spans="1:3">
      <c r="A23" s="4" t="s">
        <v>64</v>
      </c>
      <c r="B23" s="5" t="n">
        <v>94</v>
      </c>
      <c r="C23" s="4" t="s">
        <v>48</v>
      </c>
    </row>
    <row r="24" spans="1:3">
      <c r="A24" s="3" t="s">
        <v>65</v>
      </c>
    </row>
    <row r="25" spans="1:3">
      <c r="A25" s="4" t="s">
        <v>66</v>
      </c>
      <c r="B25" s="5" t="n">
        <v>6323</v>
      </c>
      <c r="C25" s="5" t="n">
        <v>3822</v>
      </c>
    </row>
    <row r="26" spans="1:3">
      <c r="A26" s="4" t="s">
        <v>67</v>
      </c>
      <c r="B26" s="5" t="n">
        <v>39313</v>
      </c>
      <c r="C26" s="5" t="n">
        <v>38108</v>
      </c>
    </row>
    <row r="27" spans="1:3">
      <c r="A27" s="4" t="s">
        <v>68</v>
      </c>
      <c r="B27" s="5" t="n">
        <v>4862</v>
      </c>
      <c r="C27" s="5" t="n">
        <v>4409</v>
      </c>
    </row>
    <row r="28" spans="1:3">
      <c r="A28" s="4" t="s">
        <v>61</v>
      </c>
      <c r="B28" s="5" t="n">
        <v>464</v>
      </c>
      <c r="C28" s="4" t="s">
        <v>48</v>
      </c>
    </row>
    <row r="29" spans="1:3">
      <c r="A29" s="4" t="s">
        <v>69</v>
      </c>
      <c r="B29" s="5" t="n">
        <v>497</v>
      </c>
      <c r="C29" s="5" t="n">
        <v>497</v>
      </c>
    </row>
    <row r="30" spans="1:3">
      <c r="A30" s="4" t="s">
        <v>70</v>
      </c>
      <c r="B30" s="5" t="n">
        <v>261</v>
      </c>
      <c r="C30" s="5" t="n">
        <v>261</v>
      </c>
    </row>
    <row r="31" spans="1:3">
      <c r="A31" s="4" t="s">
        <v>71</v>
      </c>
      <c r="B31" s="5" t="n">
        <v>-51706</v>
      </c>
      <c r="C31" s="5" t="n">
        <v>-46912</v>
      </c>
    </row>
    <row r="32" spans="1:3">
      <c r="A32" s="4" t="s">
        <v>72</v>
      </c>
      <c r="B32" s="5" t="n">
        <v>14</v>
      </c>
      <c r="C32" s="5" t="n">
        <v>185</v>
      </c>
    </row>
    <row r="33" spans="1:3">
      <c r="A33" s="4" t="s">
        <v>73</v>
      </c>
      <c r="B33" s="4" t="s">
        <v>48</v>
      </c>
      <c r="C33" s="5" t="n">
        <v>-108</v>
      </c>
    </row>
    <row r="34" spans="1:3">
      <c r="A34" s="4" t="s">
        <v>74</v>
      </c>
      <c r="B34" s="5" t="n">
        <v>14</v>
      </c>
      <c r="C34" s="5" t="n">
        <v>77</v>
      </c>
    </row>
    <row r="35" spans="1:3">
      <c r="A35" s="4" t="s">
        <v>75</v>
      </c>
      <c r="B35" s="6" t="n">
        <v>1154</v>
      </c>
      <c r="C35" s="6" t="n">
        <v>4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41</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41</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41</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41</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41</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41</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41</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41</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41</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41</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41</v>
      </c>
      <c r="C2" s="2" t="s">
        <v>42</v>
      </c>
      <c r="D2" s="2" t="s">
        <v>77</v>
      </c>
    </row>
    <row r="3" spans="1:4">
      <c r="A3" s="3" t="s">
        <v>78</v>
      </c>
    </row>
    <row r="4" spans="1:4">
      <c r="A4" s="4" t="s">
        <v>79</v>
      </c>
      <c r="B4" s="6" t="n">
        <v>1639</v>
      </c>
      <c r="C4" s="6" t="n">
        <v>2710</v>
      </c>
      <c r="D4" s="6" t="n">
        <v>1943</v>
      </c>
    </row>
    <row r="5" spans="1:4">
      <c r="A5" s="4" t="s">
        <v>80</v>
      </c>
      <c r="B5" s="5" t="n">
        <v>2469</v>
      </c>
      <c r="C5" s="5" t="n">
        <v>4371</v>
      </c>
      <c r="D5" s="5" t="n">
        <v>3810</v>
      </c>
    </row>
    <row r="6" spans="1:4">
      <c r="A6" s="4" t="s">
        <v>81</v>
      </c>
      <c r="B6" s="4" t="s">
        <v>48</v>
      </c>
      <c r="C6" s="5" t="n">
        <v>160</v>
      </c>
      <c r="D6" s="5" t="n">
        <v>1</v>
      </c>
    </row>
    <row r="7" spans="1:4">
      <c r="A7" s="4" t="s">
        <v>82</v>
      </c>
      <c r="B7" s="5" t="n">
        <v>4108</v>
      </c>
      <c r="C7" s="5" t="n">
        <v>7241</v>
      </c>
      <c r="D7" s="5" t="n">
        <v>5754</v>
      </c>
    </row>
    <row r="8" spans="1:4">
      <c r="A8" s="4" t="s">
        <v>83</v>
      </c>
      <c r="B8" s="5" t="n">
        <v>-305</v>
      </c>
      <c r="C8" s="5" t="n">
        <v>-828</v>
      </c>
      <c r="D8" s="5" t="n">
        <v>-1</v>
      </c>
    </row>
    <row r="9" spans="1:4">
      <c r="A9" s="4" t="s">
        <v>84</v>
      </c>
      <c r="B9" s="5" t="n">
        <v>676</v>
      </c>
      <c r="C9" s="5" t="n">
        <v>121</v>
      </c>
      <c r="D9" s="5" t="n">
        <v>491</v>
      </c>
    </row>
    <row r="10" spans="1:4">
      <c r="A10" s="4" t="s">
        <v>85</v>
      </c>
      <c r="B10" s="5" t="n">
        <v>4479</v>
      </c>
      <c r="C10" s="5" t="n">
        <v>6534</v>
      </c>
      <c r="D10" s="5" t="n">
        <v>6244</v>
      </c>
    </row>
    <row r="11" spans="1:4">
      <c r="A11" s="4" t="s">
        <v>86</v>
      </c>
      <c r="B11" s="5" t="n">
        <v>207</v>
      </c>
      <c r="C11" s="5" t="n">
        <v>2415</v>
      </c>
      <c r="D11" s="4" t="s">
        <v>48</v>
      </c>
    </row>
    <row r="12" spans="1:4">
      <c r="A12" s="4" t="s">
        <v>87</v>
      </c>
      <c r="B12" s="5" t="n">
        <v>4686</v>
      </c>
      <c r="C12" s="5" t="n">
        <v>8949</v>
      </c>
      <c r="D12" s="5" t="n">
        <v>6244</v>
      </c>
    </row>
    <row r="13" spans="1:4">
      <c r="A13" s="3" t="s">
        <v>88</v>
      </c>
    </row>
    <row r="14" spans="1:4">
      <c r="A14" s="4" t="s">
        <v>89</v>
      </c>
      <c r="B14" s="5" t="n">
        <v>4479</v>
      </c>
      <c r="C14" s="5" t="n">
        <v>6534</v>
      </c>
      <c r="D14" s="5" t="n">
        <v>6244</v>
      </c>
    </row>
    <row r="15" spans="1:4">
      <c r="A15" s="4" t="s">
        <v>90</v>
      </c>
      <c r="B15" s="5" t="n">
        <v>315</v>
      </c>
      <c r="C15" s="5" t="n">
        <v>1989</v>
      </c>
      <c r="D15" s="4" t="s">
        <v>48</v>
      </c>
    </row>
    <row r="16" spans="1:4">
      <c r="A16" s="4" t="s">
        <v>73</v>
      </c>
      <c r="B16" s="5" t="n">
        <v>-108</v>
      </c>
      <c r="C16" s="5" t="n">
        <v>426</v>
      </c>
      <c r="D16" s="4" t="s">
        <v>48</v>
      </c>
    </row>
    <row r="17" spans="1:4">
      <c r="A17" s="4" t="s">
        <v>91</v>
      </c>
      <c r="B17" s="6" t="n">
        <v>-4686</v>
      </c>
      <c r="C17" s="6" t="n">
        <v>-8949</v>
      </c>
      <c r="D17" s="6" t="n">
        <v>-6244</v>
      </c>
    </row>
    <row r="18" spans="1:4">
      <c r="A18" s="3" t="s">
        <v>92</v>
      </c>
    </row>
    <row r="19" spans="1:4">
      <c r="A19" s="4" t="s">
        <v>93</v>
      </c>
      <c r="B19" s="7" t="n">
        <v>0.03</v>
      </c>
      <c r="C19" s="7" t="n">
        <v>0.05</v>
      </c>
      <c r="D19" s="7" t="n">
        <v>0.05</v>
      </c>
    </row>
    <row r="20" spans="1:4">
      <c r="A20" s="4" t="s">
        <v>94</v>
      </c>
      <c r="B20" s="8" t="n">
        <v>0.002</v>
      </c>
      <c r="C20" s="9" t="n">
        <v>0.01</v>
      </c>
      <c r="D20" s="4" t="s">
        <v>48</v>
      </c>
    </row>
    <row r="21" spans="1:4">
      <c r="A21" s="4" t="s">
        <v>95</v>
      </c>
      <c r="B21" s="8" t="n">
        <v>0.032</v>
      </c>
      <c r="C21" s="9" t="n">
        <v>0.06</v>
      </c>
      <c r="D21" s="9" t="n">
        <v>0.05</v>
      </c>
    </row>
    <row r="22" spans="1:4">
      <c r="A22" s="3" t="s">
        <v>96</v>
      </c>
    </row>
    <row r="23" spans="1:4">
      <c r="A23" s="4" t="s">
        <v>93</v>
      </c>
      <c r="B23" s="9" t="n">
        <v>1.04</v>
      </c>
      <c r="C23" s="9" t="n">
        <v>1.87</v>
      </c>
      <c r="D23" s="9" t="n">
        <v>2.14</v>
      </c>
    </row>
    <row r="24" spans="1:4">
      <c r="A24" s="4" t="s">
        <v>94</v>
      </c>
      <c r="B24" s="9" t="n">
        <v>0.07000000000000001</v>
      </c>
      <c r="C24" s="9" t="n">
        <v>0.57</v>
      </c>
      <c r="D24" s="4" t="s">
        <v>48</v>
      </c>
    </row>
    <row r="25" spans="1:4">
      <c r="A25" s="4" t="s">
        <v>97</v>
      </c>
      <c r="B25" s="7" t="n">
        <v>1.11</v>
      </c>
      <c r="C25" s="7" t="n">
        <v>2.44</v>
      </c>
      <c r="D25" s="7" t="n">
        <v>2.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41</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41</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41</v>
      </c>
    </row>
    <row r="3" spans="1:2">
      <c r="A3" s="3" t="s">
        <v>19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45</v>
      </c>
      <c r="B10" s="4" t="s">
        <v>292</v>
      </c>
    </row>
    <row r="11" spans="1:2">
      <c r="A11" s="4" t="s">
        <v>51</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219</v>
      </c>
      <c r="B23" s="4" t="s">
        <v>316</v>
      </c>
    </row>
    <row r="24" spans="1:2">
      <c r="A24" s="4" t="s">
        <v>317</v>
      </c>
      <c r="B2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41</v>
      </c>
    </row>
    <row r="3" spans="1:2">
      <c r="A3" s="3" t="s">
        <v>19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41</v>
      </c>
    </row>
    <row r="3" spans="1:2">
      <c r="A3" s="3" t="s">
        <v>20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41</v>
      </c>
    </row>
    <row r="3" spans="1:2">
      <c r="A3" s="3" t="s">
        <v>204</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41</v>
      </c>
    </row>
    <row r="3" spans="1:2">
      <c r="A3" s="3" t="s">
        <v>208</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41</v>
      </c>
    </row>
    <row r="3" spans="1:2">
      <c r="A3" s="3" t="s">
        <v>224</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41</v>
      </c>
    </row>
    <row r="3" spans="1:2">
      <c r="A3" s="3" t="s">
        <v>228</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41</v>
      </c>
    </row>
    <row r="3" spans="1:2">
      <c r="A3" s="3" t="s">
        <v>232</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41</v>
      </c>
      <c r="C2" s="2" t="s">
        <v>42</v>
      </c>
      <c r="D2" s="2" t="s">
        <v>77</v>
      </c>
    </row>
    <row r="3" spans="1:4">
      <c r="A3" s="3" t="s">
        <v>99</v>
      </c>
    </row>
    <row r="4" spans="1:4">
      <c r="A4" s="4" t="s">
        <v>87</v>
      </c>
      <c r="B4" s="6" t="n">
        <v>4686</v>
      </c>
      <c r="C4" s="6" t="n">
        <v>8949</v>
      </c>
      <c r="D4" s="6" t="n">
        <v>6244</v>
      </c>
    </row>
    <row r="5" spans="1:4">
      <c r="A5" s="3" t="s">
        <v>100</v>
      </c>
    </row>
    <row r="6" spans="1:4">
      <c r="A6" s="4" t="s">
        <v>101</v>
      </c>
      <c r="B6" s="4" t="s">
        <v>48</v>
      </c>
      <c r="C6" s="5" t="n">
        <v>285</v>
      </c>
      <c r="D6" s="5" t="n">
        <v>-461</v>
      </c>
    </row>
    <row r="7" spans="1:4">
      <c r="A7" s="4" t="s">
        <v>102</v>
      </c>
      <c r="B7" s="4" t="s">
        <v>48</v>
      </c>
      <c r="C7" s="5" t="n">
        <v>285</v>
      </c>
      <c r="D7" s="5" t="n">
        <v>-461</v>
      </c>
    </row>
    <row r="8" spans="1:4">
      <c r="A8" s="4" t="s">
        <v>103</v>
      </c>
      <c r="B8" s="4" t="s">
        <v>48</v>
      </c>
      <c r="C8" s="5" t="n">
        <v>285</v>
      </c>
      <c r="D8" s="5" t="n">
        <v>-461</v>
      </c>
    </row>
    <row r="9" spans="1:4">
      <c r="A9" s="4" t="s">
        <v>104</v>
      </c>
      <c r="B9" s="5" t="n">
        <v>4686</v>
      </c>
      <c r="C9" s="5" t="n">
        <v>9234</v>
      </c>
      <c r="D9" s="5" t="n">
        <v>5783</v>
      </c>
    </row>
    <row r="10" spans="1:4">
      <c r="A10" s="3" t="s">
        <v>88</v>
      </c>
    </row>
    <row r="11" spans="1:4">
      <c r="A11" s="4" t="s">
        <v>89</v>
      </c>
      <c r="B11" s="5" t="n">
        <v>4479</v>
      </c>
      <c r="C11" s="5" t="n">
        <v>6819</v>
      </c>
      <c r="D11" s="5" t="n">
        <v>5783</v>
      </c>
    </row>
    <row r="12" spans="1:4">
      <c r="A12" s="4" t="s">
        <v>90</v>
      </c>
      <c r="B12" s="5" t="n">
        <v>315</v>
      </c>
      <c r="C12" s="5" t="n">
        <v>1989</v>
      </c>
      <c r="D12" s="4" t="s">
        <v>48</v>
      </c>
    </row>
    <row r="13" spans="1:4">
      <c r="A13" s="4" t="s">
        <v>73</v>
      </c>
      <c r="B13" s="5" t="n">
        <v>-108</v>
      </c>
      <c r="C13" s="5" t="n">
        <v>426</v>
      </c>
      <c r="D13" s="4" t="s">
        <v>48</v>
      </c>
    </row>
    <row r="14" spans="1:4">
      <c r="A14" s="4" t="s">
        <v>105</v>
      </c>
      <c r="B14" s="6" t="n">
        <v>4686</v>
      </c>
      <c r="C14" s="6" t="n">
        <v>9234</v>
      </c>
      <c r="D14" s="6" t="n">
        <v>57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41</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41</v>
      </c>
    </row>
    <row r="3" spans="1:2">
      <c r="A3" s="3" t="s">
        <v>240</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41</v>
      </c>
    </row>
    <row r="3" spans="1:2">
      <c r="A3" s="3" t="s">
        <v>25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41</v>
      </c>
    </row>
    <row r="3" spans="1:2">
      <c r="A3" s="3" t="s">
        <v>25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41</v>
      </c>
    </row>
    <row r="3" spans="1:2">
      <c r="A3" s="3" t="s">
        <v>260</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41</v>
      </c>
    </row>
    <row r="3" spans="1:2">
      <c r="A3" s="3" t="s">
        <v>264</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41</v>
      </c>
    </row>
    <row r="3" spans="1:2">
      <c r="A3" s="3" t="s">
        <v>27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385</v>
      </c>
      <c r="B1" s="2" t="s">
        <v>386</v>
      </c>
      <c r="C1" s="2" t="s">
        <v>1</v>
      </c>
    </row>
    <row r="2" spans="1:6">
      <c r="B2" s="2" t="s">
        <v>387</v>
      </c>
      <c r="C2" s="2" t="s">
        <v>41</v>
      </c>
      <c r="D2" s="2" t="s">
        <v>42</v>
      </c>
      <c r="E2" s="2" t="s">
        <v>77</v>
      </c>
      <c r="F2" s="2" t="s">
        <v>388</v>
      </c>
    </row>
    <row r="3" spans="1:6">
      <c r="A3" s="3" t="s">
        <v>389</v>
      </c>
    </row>
    <row r="4" spans="1:6">
      <c r="A4" s="4" t="s">
        <v>390</v>
      </c>
      <c r="C4" s="4" t="s">
        <v>391</v>
      </c>
    </row>
    <row r="5" spans="1:6">
      <c r="A5" s="4" t="s">
        <v>392</v>
      </c>
      <c r="C5" s="6" t="n">
        <v>4686</v>
      </c>
      <c r="D5" s="6" t="n">
        <v>8949</v>
      </c>
      <c r="E5" s="6" t="n">
        <v>6244</v>
      </c>
    </row>
    <row r="6" spans="1:6">
      <c r="A6" s="4" t="s">
        <v>393</v>
      </c>
      <c r="C6" s="5" t="n">
        <v>4696</v>
      </c>
    </row>
    <row r="7" spans="1:6">
      <c r="A7" s="4" t="s">
        <v>71</v>
      </c>
      <c r="C7" s="6" t="n">
        <v>-51706</v>
      </c>
      <c r="D7" s="6" t="n">
        <v>-46912</v>
      </c>
    </row>
    <row r="8" spans="1:6">
      <c r="A8" s="4" t="s">
        <v>394</v>
      </c>
      <c r="B8" s="6" t="n">
        <v>13700</v>
      </c>
    </row>
    <row r="9" spans="1:6">
      <c r="A9" s="4" t="s">
        <v>395</v>
      </c>
      <c r="C9" s="5" t="n">
        <v>40</v>
      </c>
    </row>
    <row r="10" spans="1:6">
      <c r="A10" s="4" t="s">
        <v>396</v>
      </c>
      <c r="F10" s="4" t="s">
        <v>397</v>
      </c>
    </row>
    <row r="11" spans="1:6">
      <c r="A11" s="4" t="s">
        <v>398</v>
      </c>
    </row>
    <row r="12" spans="1:6">
      <c r="A12" s="3" t="s">
        <v>389</v>
      </c>
    </row>
    <row r="13" spans="1:6">
      <c r="A13" s="4" t="s">
        <v>399</v>
      </c>
      <c r="C13" s="10" t="n">
        <v>0.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16"/>
  </cols>
  <sheetData>
    <row r="1" spans="1:2">
      <c r="A1" s="1" t="s">
        <v>400</v>
      </c>
      <c r="B1" s="2" t="s">
        <v>1</v>
      </c>
    </row>
    <row r="2" spans="1:2">
      <c r="B2" s="2" t="s">
        <v>41</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04</v>
      </c>
    </row>
    <row r="15" spans="1:2">
      <c r="A15" s="4" t="s">
        <v>410</v>
      </c>
    </row>
    <row r="16" spans="1:2">
      <c r="A16" s="3" t="s">
        <v>402</v>
      </c>
    </row>
    <row r="17" spans="1:2">
      <c r="A17" s="4" t="s">
        <v>403</v>
      </c>
      <c r="B17" s="4" t="s">
        <v>404</v>
      </c>
    </row>
    <row r="18" spans="1:2">
      <c r="A18" s="4" t="s">
        <v>411</v>
      </c>
    </row>
    <row r="19" spans="1:2">
      <c r="A19" s="3" t="s">
        <v>402</v>
      </c>
    </row>
    <row r="20" spans="1:2">
      <c r="A20" s="4" t="s">
        <v>403</v>
      </c>
      <c r="B20" s="4" t="s">
        <v>408</v>
      </c>
    </row>
    <row r="21" spans="1:2">
      <c r="A21" s="4" t="s">
        <v>412</v>
      </c>
    </row>
    <row r="22" spans="1:2">
      <c r="A22" s="3" t="s">
        <v>402</v>
      </c>
    </row>
    <row r="23" spans="1:2">
      <c r="A23" s="4" t="s">
        <v>403</v>
      </c>
      <c r="B23" s="4" t="s">
        <v>413</v>
      </c>
    </row>
    <row r="24" spans="1:2">
      <c r="A24" s="4" t="s">
        <v>414</v>
      </c>
    </row>
    <row r="25" spans="1:2">
      <c r="A25" s="3" t="s">
        <v>402</v>
      </c>
    </row>
    <row r="26" spans="1:2">
      <c r="A26" s="4" t="s">
        <v>403</v>
      </c>
      <c r="B26" s="4" t="s">
        <v>415</v>
      </c>
    </row>
    <row r="27" spans="1:2">
      <c r="A27" s="4" t="s">
        <v>416</v>
      </c>
    </row>
    <row r="28" spans="1:2">
      <c r="A28" s="3" t="s">
        <v>402</v>
      </c>
    </row>
    <row r="29" spans="1:2">
      <c r="A29" s="4" t="s">
        <v>403</v>
      </c>
      <c r="B29" s="4" t="s">
        <v>404</v>
      </c>
    </row>
    <row r="30" spans="1:2">
      <c r="A30" s="4" t="s">
        <v>417</v>
      </c>
    </row>
    <row r="31" spans="1:2">
      <c r="A31" s="3" t="s">
        <v>402</v>
      </c>
    </row>
    <row r="32" spans="1:2">
      <c r="A32" s="4" t="s">
        <v>403</v>
      </c>
      <c r="B32" s="4" t="s">
        <v>418</v>
      </c>
    </row>
    <row r="33" spans="1:2">
      <c r="A33" s="4" t="s">
        <v>419</v>
      </c>
    </row>
    <row r="34" spans="1:2">
      <c r="A34" s="3" t="s">
        <v>402</v>
      </c>
    </row>
    <row r="35" spans="1:2">
      <c r="A35" s="4" t="s">
        <v>403</v>
      </c>
      <c r="B35" s="4" t="s">
        <v>48</v>
      </c>
    </row>
    <row r="36" spans="1:2">
      <c r="A36" s="4" t="s">
        <v>420</v>
      </c>
      <c r="B3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22</v>
      </c>
      <c r="B1" s="2" t="s">
        <v>1</v>
      </c>
    </row>
    <row r="2" spans="1:2">
      <c r="B2" s="2" t="s">
        <v>41</v>
      </c>
    </row>
    <row r="3" spans="1:2">
      <c r="A3" s="3" t="s">
        <v>193</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0"/>
    <col customWidth="1" max="2" min="2" width="33"/>
    <col customWidth="1" max="3" min="3" width="14"/>
    <col customWidth="1" max="4" min="4" width="14"/>
    <col customWidth="1" max="5" min="5" width="46"/>
    <col customWidth="1" max="6" min="6" width="9"/>
    <col customWidth="1" max="7" min="7" width="44"/>
    <col customWidth="1" max="8" min="8" width="37"/>
    <col customWidth="1" max="9" min="9" width="20"/>
    <col customWidth="1" max="10" min="10" width="8"/>
    <col customWidth="1" max="11" min="11" width="26"/>
    <col customWidth="1" max="12" min="12" width="8"/>
  </cols>
  <sheetData>
    <row r="1" spans="1:12">
      <c r="A1" s="1" t="s">
        <v>106</v>
      </c>
      <c r="C1" s="2" t="s">
        <v>66</v>
      </c>
      <c r="D1" s="2" t="s">
        <v>67</v>
      </c>
      <c r="E1" s="2" t="s">
        <v>68</v>
      </c>
      <c r="F1" s="2" t="s">
        <v>61</v>
      </c>
      <c r="G1" s="2" t="s">
        <v>70</v>
      </c>
      <c r="H1" s="2" t="s">
        <v>69</v>
      </c>
      <c r="I1" s="2" t="s">
        <v>71</v>
      </c>
      <c r="J1" s="2" t="s">
        <v>107</v>
      </c>
      <c r="K1" s="2" t="s">
        <v>73</v>
      </c>
      <c r="L1" s="2" t="s">
        <v>107</v>
      </c>
    </row>
    <row r="2" spans="1:12">
      <c r="A2" s="4" t="s">
        <v>108</v>
      </c>
      <c r="C2" s="6" t="n">
        <v>1087</v>
      </c>
      <c r="D2" s="6" t="n">
        <v>26600</v>
      </c>
      <c r="E2" s="6" t="n">
        <v>4449</v>
      </c>
      <c r="F2" s="4" t="s">
        <v>48</v>
      </c>
      <c r="G2" s="6" t="n">
        <v>261</v>
      </c>
      <c r="H2" s="6" t="n">
        <v>321</v>
      </c>
      <c r="I2" s="6" t="n">
        <v>-32145</v>
      </c>
      <c r="J2" s="6" t="n">
        <v>573</v>
      </c>
      <c r="K2" s="4" t="s">
        <v>48</v>
      </c>
      <c r="L2" s="6" t="n">
        <v>573</v>
      </c>
    </row>
    <row r="3" spans="1:12">
      <c r="A3" s="4" t="s">
        <v>109</v>
      </c>
      <c r="C3" s="4" t="s">
        <v>48</v>
      </c>
      <c r="D3" s="4" t="s">
        <v>48</v>
      </c>
      <c r="E3" s="4" t="s">
        <v>48</v>
      </c>
      <c r="F3" s="4" t="s">
        <v>48</v>
      </c>
      <c r="G3" s="4" t="s">
        <v>48</v>
      </c>
      <c r="H3" s="4" t="s">
        <v>48</v>
      </c>
      <c r="I3" s="5" t="n">
        <v>-6244</v>
      </c>
      <c r="J3" s="5" t="n">
        <v>-6244</v>
      </c>
      <c r="K3" s="4" t="s">
        <v>48</v>
      </c>
      <c r="L3" s="5" t="n">
        <v>-6244</v>
      </c>
    </row>
    <row r="4" spans="1:12">
      <c r="A4" s="4" t="s">
        <v>110</v>
      </c>
      <c r="C4" s="4" t="s">
        <v>48</v>
      </c>
      <c r="D4" s="4" t="s">
        <v>48</v>
      </c>
      <c r="E4" s="4" t="s">
        <v>48</v>
      </c>
      <c r="F4" s="4" t="s">
        <v>48</v>
      </c>
      <c r="G4" s="4" t="s">
        <v>48</v>
      </c>
      <c r="H4" s="5" t="n">
        <v>461</v>
      </c>
      <c r="I4" s="4" t="s">
        <v>48</v>
      </c>
      <c r="J4" s="5" t="n">
        <v>461</v>
      </c>
      <c r="K4" s="4" t="s">
        <v>48</v>
      </c>
      <c r="L4" s="5" t="n">
        <v>-461</v>
      </c>
    </row>
    <row r="5" spans="1:12">
      <c r="A5" s="4" t="s">
        <v>104</v>
      </c>
      <c r="C5" s="4" t="s">
        <v>48</v>
      </c>
      <c r="D5" s="4" t="s">
        <v>48</v>
      </c>
      <c r="E5" s="4" t="s">
        <v>48</v>
      </c>
      <c r="F5" s="4" t="s">
        <v>48</v>
      </c>
      <c r="G5" s="4" t="s">
        <v>48</v>
      </c>
      <c r="H5" s="5" t="n">
        <v>461</v>
      </c>
      <c r="I5" s="5" t="n">
        <v>-6244</v>
      </c>
      <c r="J5" s="5" t="n">
        <v>-5783</v>
      </c>
      <c r="K5" s="4" t="s">
        <v>48</v>
      </c>
      <c r="L5" s="5" t="n">
        <v>5783</v>
      </c>
    </row>
    <row r="6" spans="1:12">
      <c r="A6" s="4" t="s">
        <v>111</v>
      </c>
      <c r="B6" s="4" t="s">
        <v>112</v>
      </c>
      <c r="C6" s="5" t="n">
        <v>189</v>
      </c>
      <c r="D6" s="5" t="n">
        <v>769</v>
      </c>
      <c r="E6" s="4" t="s">
        <v>48</v>
      </c>
      <c r="F6" s="4" t="s">
        <v>48</v>
      </c>
      <c r="G6" s="4" t="s">
        <v>48</v>
      </c>
      <c r="H6" s="4" t="s">
        <v>48</v>
      </c>
      <c r="I6" s="4" t="s">
        <v>48</v>
      </c>
      <c r="J6" s="5" t="n">
        <v>958</v>
      </c>
      <c r="K6" s="4" t="s">
        <v>48</v>
      </c>
      <c r="L6" s="5" t="n">
        <v>958</v>
      </c>
    </row>
    <row r="7" spans="1:12">
      <c r="A7" s="4" t="s">
        <v>111</v>
      </c>
      <c r="B7" s="4" t="s">
        <v>113</v>
      </c>
      <c r="C7" s="5" t="n">
        <v>2207</v>
      </c>
      <c r="D7" s="5" t="n">
        <v>7928</v>
      </c>
      <c r="E7" s="4" t="s">
        <v>48</v>
      </c>
      <c r="F7" s="4" t="s">
        <v>48</v>
      </c>
      <c r="G7" s="4" t="s">
        <v>48</v>
      </c>
      <c r="H7" s="4" t="s">
        <v>48</v>
      </c>
      <c r="I7" s="4" t="s">
        <v>48</v>
      </c>
      <c r="J7" s="5" t="n">
        <v>10135</v>
      </c>
      <c r="K7" s="4" t="s">
        <v>48</v>
      </c>
      <c r="L7" s="5" t="n">
        <v>10135</v>
      </c>
    </row>
    <row r="8" spans="1:12">
      <c r="A8" s="4" t="s">
        <v>111</v>
      </c>
      <c r="B8" s="4" t="s">
        <v>114</v>
      </c>
      <c r="C8" s="5" t="n">
        <v>329</v>
      </c>
      <c r="D8" s="5" t="n">
        <v>1315</v>
      </c>
      <c r="E8" s="4" t="s">
        <v>48</v>
      </c>
      <c r="F8" s="4" t="s">
        <v>48</v>
      </c>
      <c r="G8" s="4" t="s">
        <v>48</v>
      </c>
      <c r="H8" s="4" t="s">
        <v>48</v>
      </c>
      <c r="I8" s="4" t="s">
        <v>48</v>
      </c>
      <c r="J8" s="5" t="n">
        <v>1644</v>
      </c>
      <c r="K8" s="4" t="s">
        <v>48</v>
      </c>
      <c r="L8" s="5" t="n">
        <v>1644</v>
      </c>
    </row>
    <row r="9" spans="1:12">
      <c r="A9" s="4" t="s">
        <v>115</v>
      </c>
      <c r="C9" s="4" t="s">
        <v>48</v>
      </c>
      <c r="D9" s="4" t="s">
        <v>48</v>
      </c>
      <c r="E9" s="5" t="n">
        <v>862</v>
      </c>
      <c r="F9" s="4" t="s">
        <v>48</v>
      </c>
      <c r="G9" s="4" t="s">
        <v>48</v>
      </c>
      <c r="H9" s="4" t="s">
        <v>48</v>
      </c>
      <c r="I9" s="4" t="s">
        <v>48</v>
      </c>
      <c r="J9" s="5" t="n">
        <v>862</v>
      </c>
      <c r="K9" s="4" t="s">
        <v>48</v>
      </c>
      <c r="L9" s="5" t="n">
        <v>862</v>
      </c>
    </row>
    <row r="10" spans="1:12">
      <c r="A10" s="4" t="s">
        <v>116</v>
      </c>
      <c r="C10" s="5" t="n">
        <v>3812</v>
      </c>
      <c r="D10" s="5" t="n">
        <v>36612</v>
      </c>
      <c r="E10" s="5" t="n">
        <v>5311</v>
      </c>
      <c r="F10" s="4" t="s">
        <v>48</v>
      </c>
      <c r="G10" s="5" t="n">
        <v>261</v>
      </c>
      <c r="H10" s="5" t="n">
        <v>782</v>
      </c>
      <c r="I10" s="5" t="n">
        <v>-38389</v>
      </c>
      <c r="J10" s="5" t="n">
        <v>8389</v>
      </c>
      <c r="K10" s="4" t="s">
        <v>48</v>
      </c>
      <c r="L10" s="5" t="n">
        <v>8389</v>
      </c>
    </row>
    <row r="11" spans="1:12">
      <c r="A11" s="4" t="s">
        <v>109</v>
      </c>
      <c r="C11" s="4" t="s">
        <v>48</v>
      </c>
      <c r="D11" s="4" t="s">
        <v>48</v>
      </c>
      <c r="E11" s="4" t="s">
        <v>48</v>
      </c>
      <c r="F11" s="4" t="s">
        <v>48</v>
      </c>
      <c r="G11" s="4" t="s">
        <v>48</v>
      </c>
      <c r="H11" s="4" t="s">
        <v>48</v>
      </c>
      <c r="I11" s="5" t="n">
        <v>-8523</v>
      </c>
      <c r="J11" s="5" t="n">
        <v>-8523</v>
      </c>
      <c r="K11" s="5" t="n">
        <v>-426</v>
      </c>
      <c r="L11" s="5" t="n">
        <v>-8949</v>
      </c>
    </row>
    <row r="12" spans="1:12">
      <c r="A12" s="4" t="s">
        <v>110</v>
      </c>
      <c r="C12" s="4" t="s">
        <v>48</v>
      </c>
      <c r="D12" s="4" t="s">
        <v>48</v>
      </c>
      <c r="E12" s="4" t="s">
        <v>48</v>
      </c>
      <c r="F12" s="4" t="s">
        <v>48</v>
      </c>
      <c r="G12" s="4" t="s">
        <v>48</v>
      </c>
      <c r="H12" s="5" t="n">
        <v>-285</v>
      </c>
      <c r="I12" s="4" t="s">
        <v>48</v>
      </c>
      <c r="J12" s="5" t="n">
        <v>-285</v>
      </c>
      <c r="K12" s="4" t="s">
        <v>48</v>
      </c>
      <c r="L12" s="5" t="n">
        <v>285</v>
      </c>
    </row>
    <row r="13" spans="1:12">
      <c r="A13" s="4" t="s">
        <v>104</v>
      </c>
      <c r="C13" s="4" t="s">
        <v>48</v>
      </c>
      <c r="D13" s="4" t="s">
        <v>48</v>
      </c>
      <c r="E13" s="4" t="s">
        <v>48</v>
      </c>
      <c r="F13" s="4" t="s">
        <v>48</v>
      </c>
      <c r="G13" s="4" t="s">
        <v>48</v>
      </c>
      <c r="H13" s="5" t="n">
        <v>-285</v>
      </c>
      <c r="I13" s="5" t="n">
        <v>-8523</v>
      </c>
      <c r="J13" s="5" t="n">
        <v>-8808</v>
      </c>
      <c r="K13" s="5" t="n">
        <v>-426</v>
      </c>
      <c r="L13" s="5" t="n">
        <v>9234</v>
      </c>
    </row>
    <row r="14" spans="1:12">
      <c r="A14" s="4" t="s">
        <v>117</v>
      </c>
      <c r="C14" s="4" t="s">
        <v>48</v>
      </c>
      <c r="D14" s="4" t="s">
        <v>48</v>
      </c>
      <c r="E14" s="4" t="s">
        <v>48</v>
      </c>
      <c r="F14" s="4" t="s">
        <v>48</v>
      </c>
      <c r="G14" s="4" t="s">
        <v>48</v>
      </c>
      <c r="H14" s="4" t="s">
        <v>48</v>
      </c>
      <c r="I14" s="4" t="s">
        <v>48</v>
      </c>
      <c r="J14" s="4" t="s">
        <v>48</v>
      </c>
      <c r="K14" s="5" t="n">
        <v>318</v>
      </c>
      <c r="L14" s="5" t="n">
        <v>318</v>
      </c>
    </row>
    <row r="15" spans="1:12">
      <c r="A15" s="4" t="s">
        <v>111</v>
      </c>
      <c r="C15" s="5" t="n">
        <v>10</v>
      </c>
      <c r="D15" s="5" t="n">
        <v>-10</v>
      </c>
      <c r="E15" s="4" t="s">
        <v>48</v>
      </c>
      <c r="F15" s="4" t="s">
        <v>48</v>
      </c>
      <c r="G15" s="4" t="s">
        <v>48</v>
      </c>
      <c r="H15" s="4" t="s">
        <v>48</v>
      </c>
      <c r="I15" s="4" t="s">
        <v>48</v>
      </c>
      <c r="J15" s="4" t="s">
        <v>48</v>
      </c>
      <c r="K15" s="4" t="s">
        <v>48</v>
      </c>
      <c r="L15" s="4" t="s">
        <v>48</v>
      </c>
    </row>
    <row r="16" spans="1:12">
      <c r="A16" s="4" t="s">
        <v>118</v>
      </c>
      <c r="C16" s="4" t="s">
        <v>48</v>
      </c>
      <c r="D16" s="5" t="n">
        <v>1506</v>
      </c>
      <c r="E16" s="5" t="n">
        <v>-1506</v>
      </c>
      <c r="F16" s="4" t="s">
        <v>48</v>
      </c>
      <c r="G16" s="4" t="s">
        <v>48</v>
      </c>
      <c r="H16" s="4" t="s">
        <v>48</v>
      </c>
      <c r="I16" s="4" t="s">
        <v>48</v>
      </c>
      <c r="J16" s="4" t="s">
        <v>48</v>
      </c>
      <c r="K16" s="4" t="s">
        <v>48</v>
      </c>
      <c r="L16" s="4" t="s">
        <v>48</v>
      </c>
    </row>
    <row r="17" spans="1:12">
      <c r="A17" s="4" t="s">
        <v>115</v>
      </c>
      <c r="C17" s="4" t="s">
        <v>48</v>
      </c>
      <c r="D17" s="4" t="s">
        <v>48</v>
      </c>
      <c r="E17" s="5" t="n">
        <v>604</v>
      </c>
      <c r="F17" s="4" t="s">
        <v>48</v>
      </c>
      <c r="G17" s="4" t="s">
        <v>48</v>
      </c>
      <c r="H17" s="4" t="s">
        <v>48</v>
      </c>
      <c r="I17" s="4" t="s">
        <v>48</v>
      </c>
      <c r="J17" s="5" t="n">
        <v>604</v>
      </c>
      <c r="K17" s="4" t="s">
        <v>48</v>
      </c>
      <c r="L17" s="5" t="n">
        <v>604</v>
      </c>
    </row>
    <row r="18" spans="1:12">
      <c r="A18" s="4" t="s">
        <v>119</v>
      </c>
      <c r="C18" s="5" t="n">
        <v>3822</v>
      </c>
      <c r="D18" s="5" t="n">
        <v>38108</v>
      </c>
      <c r="E18" s="5" t="n">
        <v>4409</v>
      </c>
      <c r="F18" s="4" t="s">
        <v>48</v>
      </c>
      <c r="G18" s="5" t="n">
        <v>261</v>
      </c>
      <c r="H18" s="5" t="n">
        <v>497</v>
      </c>
      <c r="I18" s="5" t="n">
        <v>-46912</v>
      </c>
      <c r="J18" s="5" t="n">
        <v>185</v>
      </c>
      <c r="K18" s="5" t="n">
        <v>-108</v>
      </c>
      <c r="L18" s="5" t="n">
        <v>77</v>
      </c>
    </row>
    <row r="19" spans="1:12">
      <c r="A19" s="4" t="s">
        <v>109</v>
      </c>
      <c r="C19" s="4" t="s">
        <v>48</v>
      </c>
      <c r="D19" s="4" t="s">
        <v>48</v>
      </c>
      <c r="E19" s="4" t="s">
        <v>48</v>
      </c>
      <c r="F19" s="4" t="s">
        <v>48</v>
      </c>
      <c r="G19" s="4" t="s">
        <v>48</v>
      </c>
      <c r="H19" s="4" t="s">
        <v>48</v>
      </c>
      <c r="I19" s="5" t="n">
        <v>-4794</v>
      </c>
      <c r="J19" s="5" t="n">
        <v>-4794</v>
      </c>
      <c r="K19" s="5" t="n">
        <v>108</v>
      </c>
      <c r="L19" s="5" t="n">
        <v>-4686</v>
      </c>
    </row>
    <row r="20" spans="1:12">
      <c r="A20" s="4" t="s">
        <v>110</v>
      </c>
      <c r="L20" s="4" t="s">
        <v>48</v>
      </c>
    </row>
    <row r="21" spans="1:12">
      <c r="A21" s="4" t="s">
        <v>104</v>
      </c>
      <c r="L21" s="5" t="n">
        <v>4686</v>
      </c>
    </row>
    <row r="22" spans="1:12">
      <c r="A22" s="4" t="s">
        <v>111</v>
      </c>
      <c r="B22" s="4" t="s">
        <v>120</v>
      </c>
      <c r="C22" s="5" t="n">
        <v>1777</v>
      </c>
      <c r="D22" s="5" t="n">
        <v>322</v>
      </c>
      <c r="E22" s="4" t="s">
        <v>48</v>
      </c>
      <c r="F22" s="4" t="s">
        <v>48</v>
      </c>
      <c r="G22" s="4" t="s">
        <v>48</v>
      </c>
      <c r="H22" s="4" t="s">
        <v>48</v>
      </c>
      <c r="I22" s="4" t="s">
        <v>48</v>
      </c>
      <c r="J22" s="5" t="n">
        <v>2099</v>
      </c>
      <c r="K22" s="4" t="s">
        <v>48</v>
      </c>
      <c r="L22" s="5" t="n">
        <v>2099</v>
      </c>
    </row>
    <row r="23" spans="1:12">
      <c r="A23" s="4" t="s">
        <v>121</v>
      </c>
      <c r="C23" s="5" t="n">
        <v>724</v>
      </c>
      <c r="D23" s="5" t="n">
        <v>783</v>
      </c>
      <c r="E23" s="4" t="s">
        <v>48</v>
      </c>
      <c r="F23" s="4" t="s">
        <v>48</v>
      </c>
      <c r="G23" s="4" t="s">
        <v>48</v>
      </c>
      <c r="H23" s="4" t="s">
        <v>48</v>
      </c>
      <c r="I23" s="4" t="s">
        <v>48</v>
      </c>
      <c r="J23" s="5" t="n">
        <v>1507</v>
      </c>
      <c r="K23" s="4" t="s">
        <v>48</v>
      </c>
      <c r="L23" s="5" t="n">
        <v>1507</v>
      </c>
    </row>
    <row r="24" spans="1:12">
      <c r="A24" s="4" t="s">
        <v>122</v>
      </c>
      <c r="C24" s="4" t="s">
        <v>48</v>
      </c>
      <c r="D24" s="4" t="s">
        <v>48</v>
      </c>
      <c r="E24" s="4" t="s">
        <v>48</v>
      </c>
      <c r="F24" s="5" t="n">
        <v>464</v>
      </c>
      <c r="G24" s="4" t="s">
        <v>48</v>
      </c>
      <c r="H24" s="4" t="s">
        <v>48</v>
      </c>
      <c r="I24" s="4" t="s">
        <v>48</v>
      </c>
      <c r="J24" s="5" t="n">
        <v>464</v>
      </c>
      <c r="K24" s="4" t="s">
        <v>48</v>
      </c>
      <c r="L24" s="5" t="n">
        <v>464</v>
      </c>
    </row>
    <row r="25" spans="1:12">
      <c r="A25" s="4" t="s">
        <v>118</v>
      </c>
      <c r="C25" s="4" t="s">
        <v>48</v>
      </c>
      <c r="D25" s="5" t="n">
        <v>100</v>
      </c>
      <c r="E25" s="5" t="n">
        <v>-100</v>
      </c>
      <c r="F25" s="4" t="s">
        <v>48</v>
      </c>
      <c r="G25" s="4" t="s">
        <v>48</v>
      </c>
      <c r="H25" s="4" t="s">
        <v>48</v>
      </c>
      <c r="I25" s="4" t="s">
        <v>48</v>
      </c>
      <c r="J25" s="4" t="s">
        <v>48</v>
      </c>
      <c r="K25" s="4" t="s">
        <v>48</v>
      </c>
      <c r="L25" s="4" t="s">
        <v>48</v>
      </c>
    </row>
    <row r="26" spans="1:12">
      <c r="A26" s="4" t="s">
        <v>115</v>
      </c>
      <c r="C26" s="4" t="s">
        <v>48</v>
      </c>
      <c r="D26" s="4" t="s">
        <v>48</v>
      </c>
      <c r="E26" s="5" t="n">
        <v>553</v>
      </c>
      <c r="F26" s="4" t="s">
        <v>48</v>
      </c>
      <c r="G26" s="4" t="s">
        <v>48</v>
      </c>
      <c r="H26" s="4" t="s">
        <v>48</v>
      </c>
      <c r="I26" s="4" t="s">
        <v>48</v>
      </c>
      <c r="J26" s="5" t="n">
        <v>553</v>
      </c>
      <c r="K26" s="4" t="s">
        <v>48</v>
      </c>
      <c r="L26" s="5" t="n">
        <v>553</v>
      </c>
    </row>
    <row r="27" spans="1:12">
      <c r="A27" s="4" t="s">
        <v>123</v>
      </c>
      <c r="C27" s="6" t="n">
        <v>6323</v>
      </c>
      <c r="D27" s="6" t="n">
        <v>39313</v>
      </c>
      <c r="E27" s="6" t="n">
        <v>4862</v>
      </c>
      <c r="F27" s="6" t="n">
        <v>464</v>
      </c>
      <c r="G27" s="6" t="n">
        <v>261</v>
      </c>
      <c r="H27" s="6" t="n">
        <v>497</v>
      </c>
      <c r="I27" s="6" t="n">
        <v>-51706</v>
      </c>
      <c r="J27" s="6" t="n">
        <v>14</v>
      </c>
      <c r="K27" s="4" t="s">
        <v>48</v>
      </c>
      <c r="L27" s="6" t="n">
        <v>14</v>
      </c>
    </row>
    <row r="28" spans="1:12"/>
    <row r="29" spans="1:12">
      <c r="A29" s="4" t="s">
        <v>112</v>
      </c>
      <c r="B29" s="4" t="s">
        <v>124</v>
      </c>
    </row>
    <row r="30" spans="1:12">
      <c r="A30" s="4" t="s">
        <v>113</v>
      </c>
      <c r="B30" s="4" t="s">
        <v>125</v>
      </c>
    </row>
    <row r="31" spans="1:12">
      <c r="A31" s="4" t="s">
        <v>114</v>
      </c>
      <c r="B31" s="4" t="s">
        <v>126</v>
      </c>
    </row>
    <row r="32" spans="1:12">
      <c r="A32" s="4" t="s">
        <v>120</v>
      </c>
      <c r="B32" s="4" t="s">
        <v>127</v>
      </c>
    </row>
  </sheetData>
  <mergeCells count="6">
    <mergeCell ref="A1:B1"/>
    <mergeCell ref="A28:K28"/>
    <mergeCell ref="B29:K29"/>
    <mergeCell ref="B30:K30"/>
    <mergeCell ref="B31:K31"/>
    <mergeCell ref="B32:K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425</v>
      </c>
      <c r="B1" s="2" t="s">
        <v>426</v>
      </c>
    </row>
    <row r="2" spans="1:2">
      <c r="A2" s="4" t="s">
        <v>427</v>
      </c>
    </row>
    <row r="3" spans="1:2">
      <c r="A3" s="3" t="s">
        <v>428</v>
      </c>
    </row>
    <row r="4" spans="1:2">
      <c r="A4" s="4" t="s">
        <v>51</v>
      </c>
      <c r="B4" s="6" t="n">
        <v>193</v>
      </c>
    </row>
    <row r="5" spans="1:2">
      <c r="A5" s="3" t="s">
        <v>429</v>
      </c>
    </row>
    <row r="6" spans="1:2">
      <c r="A6" s="4" t="s">
        <v>430</v>
      </c>
      <c r="B6" s="5" t="n">
        <v>64</v>
      </c>
    </row>
    <row r="7" spans="1:2">
      <c r="A7" s="3" t="s">
        <v>431</v>
      </c>
    </row>
    <row r="8" spans="1:2">
      <c r="A8" s="4" t="s">
        <v>64</v>
      </c>
      <c r="B8" s="5" t="n">
        <v>129</v>
      </c>
    </row>
    <row r="9" spans="1:2">
      <c r="A9" s="4" t="s">
        <v>432</v>
      </c>
    </row>
    <row r="10" spans="1:2">
      <c r="A10" s="3" t="s">
        <v>428</v>
      </c>
    </row>
    <row r="11" spans="1:2">
      <c r="A11" s="4" t="s">
        <v>51</v>
      </c>
      <c r="B11" s="5" t="n">
        <v>2300</v>
      </c>
    </row>
    <row r="12" spans="1:2">
      <c r="A12" s="3" t="s">
        <v>429</v>
      </c>
    </row>
    <row r="13" spans="1:2">
      <c r="A13" s="4" t="s">
        <v>430</v>
      </c>
      <c r="B13" s="5" t="n">
        <v>155</v>
      </c>
    </row>
    <row r="14" spans="1:2">
      <c r="A14" s="3" t="s">
        <v>431</v>
      </c>
    </row>
    <row r="15" spans="1:2">
      <c r="A15" s="4" t="s">
        <v>64</v>
      </c>
      <c r="B15" s="5" t="n">
        <v>129</v>
      </c>
    </row>
    <row r="16" spans="1:2">
      <c r="A16" s="4" t="s">
        <v>433</v>
      </c>
    </row>
    <row r="17" spans="1:2">
      <c r="A17" s="3" t="s">
        <v>428</v>
      </c>
    </row>
    <row r="18" spans="1:2">
      <c r="A18" s="4" t="s">
        <v>51</v>
      </c>
      <c r="B18" s="5" t="n">
        <v>2107</v>
      </c>
    </row>
    <row r="19" spans="1:2">
      <c r="A19" s="3" t="s">
        <v>429</v>
      </c>
    </row>
    <row r="20" spans="1:2">
      <c r="A20" s="4" t="s">
        <v>430</v>
      </c>
      <c r="B20" s="5" t="n">
        <v>91</v>
      </c>
    </row>
    <row r="21" spans="1:2">
      <c r="A21" s="3" t="s">
        <v>431</v>
      </c>
    </row>
    <row r="22" spans="1:2">
      <c r="A22" s="4" t="s">
        <v>64</v>
      </c>
      <c r="B22" s="4" t="s">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26</v>
      </c>
    </row>
    <row r="2" spans="1:2">
      <c r="A2" s="3" t="s">
        <v>193</v>
      </c>
    </row>
    <row r="3" spans="1:2">
      <c r="A3" s="4" t="s">
        <v>435</v>
      </c>
      <c r="B3" s="6" t="n">
        <v>258</v>
      </c>
    </row>
    <row r="4" spans="1:2">
      <c r="A4" s="4" t="s">
        <v>436</v>
      </c>
      <c r="B4" s="5" t="n">
        <v>258</v>
      </c>
    </row>
    <row r="5" spans="1:2">
      <c r="A5" s="4" t="s">
        <v>437</v>
      </c>
      <c r="B5" s="5" t="n">
        <v>-65</v>
      </c>
    </row>
    <row r="6" spans="1:2">
      <c r="A6" s="4" t="s">
        <v>438</v>
      </c>
      <c r="B6" s="6" t="n">
        <v>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9</v>
      </c>
      <c r="B1" s="2" t="s">
        <v>1</v>
      </c>
    </row>
    <row r="2" spans="1:3">
      <c r="B2" s="2" t="s">
        <v>41</v>
      </c>
      <c r="C2" s="2" t="s">
        <v>440</v>
      </c>
    </row>
    <row r="3" spans="1:3">
      <c r="A3" s="3" t="s">
        <v>441</v>
      </c>
    </row>
    <row r="4" spans="1:3">
      <c r="A4" s="4" t="s">
        <v>442</v>
      </c>
      <c r="C4" s="4" t="s">
        <v>443</v>
      </c>
    </row>
    <row r="5" spans="1:3">
      <c r="A5" s="4" t="s">
        <v>444</v>
      </c>
      <c r="B5"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6</v>
      </c>
      <c r="B1" s="2" t="s">
        <v>1</v>
      </c>
    </row>
    <row r="2" spans="1:3">
      <c r="B2" s="2" t="s">
        <v>41</v>
      </c>
      <c r="C2" s="2" t="s">
        <v>42</v>
      </c>
    </row>
    <row r="3" spans="1:3">
      <c r="A3" s="3" t="s">
        <v>201</v>
      </c>
    </row>
    <row r="4" spans="1:3">
      <c r="A4" s="4" t="s">
        <v>447</v>
      </c>
      <c r="B4" s="6" t="n">
        <v>-1024</v>
      </c>
      <c r="C4" s="6" t="n">
        <v>-439</v>
      </c>
    </row>
    <row r="5" spans="1:3">
      <c r="A5" s="4" t="s">
        <v>448</v>
      </c>
      <c r="B5" s="5" t="n">
        <v>724</v>
      </c>
      <c r="C5" s="5" t="n">
        <v>14</v>
      </c>
    </row>
    <row r="6" spans="1:3">
      <c r="A6" s="4" t="s">
        <v>449</v>
      </c>
      <c r="B6" s="4" t="s">
        <v>48</v>
      </c>
      <c r="C6" s="4" t="s">
        <v>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450</v>
      </c>
      <c r="B1" s="2" t="s">
        <v>386</v>
      </c>
    </row>
    <row r="2" spans="1:6">
      <c r="B2" s="2" t="s">
        <v>42</v>
      </c>
      <c r="C2" s="2" t="s">
        <v>451</v>
      </c>
      <c r="D2" s="2" t="s">
        <v>41</v>
      </c>
      <c r="E2" s="2" t="s">
        <v>388</v>
      </c>
      <c r="F2" s="2" t="s">
        <v>452</v>
      </c>
    </row>
    <row r="3" spans="1:6">
      <c r="A3" s="3" t="s">
        <v>453</v>
      </c>
    </row>
    <row r="4" spans="1:6">
      <c r="A4" s="4" t="s">
        <v>454</v>
      </c>
      <c r="E4" s="6" t="n">
        <v>1625</v>
      </c>
    </row>
    <row r="5" spans="1:6">
      <c r="A5" s="4" t="s">
        <v>455</v>
      </c>
      <c r="E5" s="4" t="s">
        <v>456</v>
      </c>
    </row>
    <row r="6" spans="1:6">
      <c r="A6" s="4" t="s">
        <v>457</v>
      </c>
      <c r="C6" s="4" t="s">
        <v>397</v>
      </c>
    </row>
    <row r="7" spans="1:6">
      <c r="A7" s="4" t="s">
        <v>458</v>
      </c>
      <c r="B7" s="6" t="n">
        <v>273</v>
      </c>
      <c r="D7" s="6" t="n">
        <v>160</v>
      </c>
    </row>
    <row r="8" spans="1:6">
      <c r="A8" s="4" t="s">
        <v>459</v>
      </c>
      <c r="B8" s="6" t="n">
        <v>2400</v>
      </c>
      <c r="C8" s="6" t="n">
        <v>616</v>
      </c>
    </row>
    <row r="9" spans="1:6">
      <c r="A9" s="4" t="s">
        <v>460</v>
      </c>
      <c r="F9" s="6" t="n">
        <v>822</v>
      </c>
    </row>
    <row r="10" spans="1:6">
      <c r="A10" s="4" t="s">
        <v>461</v>
      </c>
      <c r="F10" s="4" t="s">
        <v>4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2</v>
      </c>
      <c r="B1" s="2" t="s">
        <v>41</v>
      </c>
      <c r="C1" s="2" t="s">
        <v>42</v>
      </c>
    </row>
    <row r="2" spans="1:3">
      <c r="A2" s="3" t="s">
        <v>204</v>
      </c>
    </row>
    <row r="3" spans="1:3">
      <c r="A3" s="4" t="s">
        <v>463</v>
      </c>
      <c r="B3" s="6" t="n">
        <v>760</v>
      </c>
      <c r="C3" s="6" t="n">
        <v>1238</v>
      </c>
    </row>
    <row r="4" spans="1:3">
      <c r="A4" s="4" t="s">
        <v>464</v>
      </c>
      <c r="B4" s="5" t="n">
        <v>110</v>
      </c>
      <c r="C4" s="5" t="n">
        <v>247</v>
      </c>
    </row>
    <row r="5" spans="1:3">
      <c r="A5" s="4" t="s">
        <v>44</v>
      </c>
      <c r="B5" s="6" t="n">
        <v>870</v>
      </c>
      <c r="C5" s="6" t="n">
        <v>1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5</v>
      </c>
      <c r="B1" s="2" t="s">
        <v>41</v>
      </c>
      <c r="C1" s="2" t="s">
        <v>42</v>
      </c>
    </row>
    <row r="2" spans="1:3">
      <c r="A2" s="3" t="s">
        <v>208</v>
      </c>
    </row>
    <row r="3" spans="1:3">
      <c r="A3" s="4" t="s">
        <v>466</v>
      </c>
      <c r="B3" s="6" t="n">
        <v>41</v>
      </c>
      <c r="C3" s="6" t="n">
        <v>66</v>
      </c>
    </row>
    <row r="4" spans="1:3">
      <c r="A4" s="4" t="s">
        <v>467</v>
      </c>
      <c r="B4" s="5" t="n">
        <v>23</v>
      </c>
      <c r="C4" s="5" t="n">
        <v>88</v>
      </c>
    </row>
    <row r="5" spans="1:3">
      <c r="A5" s="4" t="s">
        <v>468</v>
      </c>
      <c r="B5" s="5" t="n">
        <v>11</v>
      </c>
      <c r="C5" s="5" t="n">
        <v>250</v>
      </c>
    </row>
    <row r="6" spans="1:3">
      <c r="A6" s="4" t="s">
        <v>469</v>
      </c>
      <c r="B6" s="6" t="n">
        <v>75</v>
      </c>
      <c r="C6" s="6" t="n">
        <v>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0</v>
      </c>
      <c r="B1" s="2" t="s">
        <v>386</v>
      </c>
      <c r="C1" s="2" t="s">
        <v>1</v>
      </c>
    </row>
    <row r="2" spans="1:5">
      <c r="B2" s="2" t="s">
        <v>471</v>
      </c>
      <c r="C2" s="2" t="s">
        <v>42</v>
      </c>
      <c r="D2" s="2" t="s">
        <v>440</v>
      </c>
      <c r="E2" s="2" t="s">
        <v>472</v>
      </c>
    </row>
    <row r="3" spans="1:5">
      <c r="A3" s="3" t="s">
        <v>473</v>
      </c>
    </row>
    <row r="4" spans="1:5">
      <c r="A4" s="4" t="s">
        <v>474</v>
      </c>
      <c r="D4" s="4" t="s">
        <v>443</v>
      </c>
    </row>
    <row r="5" spans="1:5">
      <c r="A5" s="4" t="s">
        <v>475</v>
      </c>
      <c r="C5" s="4" t="s">
        <v>456</v>
      </c>
    </row>
    <row r="6" spans="1:5">
      <c r="A6" s="4" t="s">
        <v>476</v>
      </c>
      <c r="E6" s="6" t="n">
        <v>46</v>
      </c>
    </row>
    <row r="7" spans="1:5">
      <c r="A7" s="4" t="s">
        <v>477</v>
      </c>
    </row>
    <row r="8" spans="1:5">
      <c r="A8" s="3" t="s">
        <v>473</v>
      </c>
    </row>
    <row r="9" spans="1:5">
      <c r="A9" s="4" t="s">
        <v>478</v>
      </c>
      <c r="B9" s="6" t="n">
        <v>500</v>
      </c>
    </row>
    <row r="10" spans="1:5">
      <c r="A10" s="4" t="s">
        <v>474</v>
      </c>
      <c r="B10" s="4" t="s">
        <v>456</v>
      </c>
    </row>
    <row r="11" spans="1:5">
      <c r="A11" s="4" t="s">
        <v>479</v>
      </c>
      <c r="B11"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481</v>
      </c>
      <c r="B1" s="2" t="s">
        <v>482</v>
      </c>
      <c r="C1" s="2" t="s">
        <v>483</v>
      </c>
      <c r="D1" s="2" t="s">
        <v>484</v>
      </c>
      <c r="E1" s="2" t="s">
        <v>41</v>
      </c>
      <c r="F1" s="2" t="s">
        <v>485</v>
      </c>
      <c r="G1" s="2" t="s">
        <v>486</v>
      </c>
      <c r="H1" s="2" t="s">
        <v>487</v>
      </c>
    </row>
    <row r="2" spans="1:8">
      <c r="A2" s="3" t="s">
        <v>402</v>
      </c>
    </row>
    <row r="3" spans="1:8">
      <c r="A3" s="4" t="s">
        <v>488</v>
      </c>
      <c r="H3" s="6" t="n">
        <v>1500</v>
      </c>
    </row>
    <row r="4" spans="1:8">
      <c r="A4" s="4" t="s">
        <v>489</v>
      </c>
      <c r="E4" s="6" t="n">
        <v>0</v>
      </c>
    </row>
    <row r="5" spans="1:8">
      <c r="A5" s="4" t="s">
        <v>490</v>
      </c>
      <c r="B5" s="6" t="n">
        <v>75</v>
      </c>
    </row>
    <row r="6" spans="1:8">
      <c r="A6" s="4" t="s">
        <v>491</v>
      </c>
      <c r="B6" s="4" t="s">
        <v>492</v>
      </c>
    </row>
    <row r="7" spans="1:8">
      <c r="A7" s="4" t="s">
        <v>493</v>
      </c>
    </row>
    <row r="8" spans="1:8">
      <c r="A8" s="3" t="s">
        <v>402</v>
      </c>
    </row>
    <row r="9" spans="1:8">
      <c r="A9" s="4" t="s">
        <v>494</v>
      </c>
      <c r="H9" s="6" t="n">
        <v>800</v>
      </c>
    </row>
    <row r="10" spans="1:8">
      <c r="A10" s="4" t="s">
        <v>495</v>
      </c>
      <c r="H10" s="4" t="s">
        <v>496</v>
      </c>
    </row>
    <row r="11" spans="1:8">
      <c r="A11" s="4" t="s">
        <v>497</v>
      </c>
      <c r="C11" s="6" t="n">
        <v>104</v>
      </c>
    </row>
    <row r="12" spans="1:8">
      <c r="A12" s="4" t="s">
        <v>498</v>
      </c>
      <c r="H12" s="4" t="s">
        <v>391</v>
      </c>
    </row>
    <row r="13" spans="1:8">
      <c r="A13" s="4" t="s">
        <v>499</v>
      </c>
    </row>
    <row r="14" spans="1:8">
      <c r="A14" s="3" t="s">
        <v>402</v>
      </c>
    </row>
    <row r="15" spans="1:8">
      <c r="A15" s="4" t="s">
        <v>498</v>
      </c>
      <c r="G15" s="4" t="s">
        <v>391</v>
      </c>
    </row>
    <row r="16" spans="1:8">
      <c r="A16" s="4" t="s">
        <v>500</v>
      </c>
    </row>
    <row r="17" spans="1:8">
      <c r="A17" s="3" t="s">
        <v>402</v>
      </c>
    </row>
    <row r="18" spans="1:8">
      <c r="A18" s="4" t="s">
        <v>501</v>
      </c>
      <c r="F18" s="6" t="n">
        <v>10</v>
      </c>
    </row>
    <row r="19" spans="1:8">
      <c r="A19" s="4" t="s">
        <v>502</v>
      </c>
    </row>
    <row r="20" spans="1:8">
      <c r="A20" s="3" t="s">
        <v>402</v>
      </c>
    </row>
    <row r="21" spans="1:8">
      <c r="A21" s="4" t="s">
        <v>503</v>
      </c>
      <c r="D21" s="6"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04</v>
      </c>
      <c r="B1" s="2" t="s">
        <v>505</v>
      </c>
      <c r="C1" s="2" t="s">
        <v>41</v>
      </c>
    </row>
    <row r="2" spans="1:3">
      <c r="A2" s="3" t="s">
        <v>506</v>
      </c>
    </row>
    <row r="3" spans="1:3">
      <c r="A3" s="4" t="s">
        <v>507</v>
      </c>
      <c r="C3" s="6" t="n">
        <v>24</v>
      </c>
    </row>
    <row r="4" spans="1:3">
      <c r="A4" s="4" t="s">
        <v>508</v>
      </c>
      <c r="B4"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41</v>
      </c>
      <c r="C2" s="2" t="s">
        <v>77</v>
      </c>
    </row>
    <row r="3" spans="1:3">
      <c r="A3" s="3" t="s">
        <v>129</v>
      </c>
    </row>
    <row r="4" spans="1:3">
      <c r="A4" s="4" t="s">
        <v>130</v>
      </c>
      <c r="C4" s="6" t="n">
        <v>61</v>
      </c>
    </row>
    <row r="5" spans="1:3">
      <c r="A5" s="4" t="s">
        <v>130</v>
      </c>
      <c r="C5" s="5" t="n">
        <v>1865</v>
      </c>
    </row>
    <row r="6" spans="1:3">
      <c r="A6" s="4" t="s">
        <v>130</v>
      </c>
      <c r="C6" s="6" t="n">
        <v>156</v>
      </c>
    </row>
    <row r="7" spans="1:3">
      <c r="A7" s="4" t="s">
        <v>130</v>
      </c>
      <c r="B7" s="6" t="n">
        <v>4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0</v>
      </c>
      <c r="B1" s="2" t="s">
        <v>1</v>
      </c>
    </row>
    <row r="2" spans="1:3">
      <c r="B2" s="2" t="s">
        <v>41</v>
      </c>
      <c r="C2" s="2" t="s">
        <v>42</v>
      </c>
    </row>
    <row r="3" spans="1:3">
      <c r="A3" s="3" t="s">
        <v>511</v>
      </c>
    </row>
    <row r="4" spans="1:3">
      <c r="A4" s="4" t="s">
        <v>512</v>
      </c>
      <c r="B4" s="6" t="n">
        <v>2241</v>
      </c>
    </row>
    <row r="5" spans="1:3">
      <c r="A5" s="4" t="s">
        <v>513</v>
      </c>
      <c r="B5" s="5" t="n">
        <v>193</v>
      </c>
    </row>
    <row r="6" spans="1:3">
      <c r="A6" s="4" t="s">
        <v>514</v>
      </c>
      <c r="B6" s="5" t="n">
        <v>1</v>
      </c>
    </row>
    <row r="7" spans="1:3">
      <c r="A7" s="4" t="s">
        <v>515</v>
      </c>
      <c r="B7" s="5" t="n">
        <v>-2158</v>
      </c>
    </row>
    <row r="8" spans="1:3">
      <c r="A8" s="4" t="s">
        <v>516</v>
      </c>
      <c r="B8" s="5" t="n">
        <v>277</v>
      </c>
    </row>
    <row r="9" spans="1:3">
      <c r="A9" s="3" t="s">
        <v>517</v>
      </c>
    </row>
    <row r="10" spans="1:3">
      <c r="A10" s="4" t="s">
        <v>518</v>
      </c>
      <c r="B10" s="5" t="n">
        <v>134</v>
      </c>
    </row>
    <row r="11" spans="1:3">
      <c r="A11" s="4" t="s">
        <v>513</v>
      </c>
      <c r="B11" s="5" t="n">
        <v>57</v>
      </c>
    </row>
    <row r="12" spans="1:3">
      <c r="A12" s="4" t="s">
        <v>519</v>
      </c>
      <c r="B12" s="5" t="n">
        <v>122</v>
      </c>
    </row>
    <row r="13" spans="1:3">
      <c r="A13" s="4" t="s">
        <v>515</v>
      </c>
      <c r="B13" s="5" t="n">
        <v>-211</v>
      </c>
    </row>
    <row r="14" spans="1:3">
      <c r="A14" s="4" t="s">
        <v>516</v>
      </c>
      <c r="B14" s="5" t="n">
        <v>102</v>
      </c>
    </row>
    <row r="15" spans="1:3">
      <c r="A15" s="4" t="s">
        <v>520</v>
      </c>
      <c r="B15" s="5" t="n">
        <v>175</v>
      </c>
      <c r="C15" s="6" t="n">
        <v>2107</v>
      </c>
    </row>
    <row r="16" spans="1:3">
      <c r="A16" s="4" t="s">
        <v>409</v>
      </c>
    </row>
    <row r="17" spans="1:3">
      <c r="A17" s="3" t="s">
        <v>511</v>
      </c>
    </row>
    <row r="18" spans="1:3">
      <c r="A18" s="4" t="s">
        <v>512</v>
      </c>
      <c r="B18" s="5" t="n">
        <v>66</v>
      </c>
    </row>
    <row r="19" spans="1:3">
      <c r="A19" s="4" t="s">
        <v>513</v>
      </c>
      <c r="B19" s="4" t="s">
        <v>48</v>
      </c>
    </row>
    <row r="20" spans="1:3">
      <c r="A20" s="4" t="s">
        <v>514</v>
      </c>
      <c r="B20" s="5" t="n">
        <v>1</v>
      </c>
    </row>
    <row r="21" spans="1:3">
      <c r="A21" s="4" t="s">
        <v>515</v>
      </c>
      <c r="B21" s="5" t="n">
        <v>-47</v>
      </c>
    </row>
    <row r="22" spans="1:3">
      <c r="A22" s="4" t="s">
        <v>516</v>
      </c>
      <c r="B22" s="5" t="n">
        <v>20</v>
      </c>
    </row>
    <row r="23" spans="1:3">
      <c r="A23" s="3" t="s">
        <v>517</v>
      </c>
    </row>
    <row r="24" spans="1:3">
      <c r="A24" s="4" t="s">
        <v>518</v>
      </c>
      <c r="B24" s="5" t="n">
        <v>16</v>
      </c>
    </row>
    <row r="25" spans="1:3">
      <c r="A25" s="4" t="s">
        <v>519</v>
      </c>
      <c r="B25" s="5" t="n">
        <v>10</v>
      </c>
    </row>
    <row r="26" spans="1:3">
      <c r="A26" s="4" t="s">
        <v>515</v>
      </c>
      <c r="B26" s="5" t="n">
        <v>-11</v>
      </c>
    </row>
    <row r="27" spans="1:3">
      <c r="A27" s="4" t="s">
        <v>516</v>
      </c>
      <c r="B27" s="5" t="n">
        <v>15</v>
      </c>
    </row>
    <row r="28" spans="1:3">
      <c r="A28" s="4" t="s">
        <v>520</v>
      </c>
      <c r="B28" s="5" t="n">
        <v>5</v>
      </c>
      <c r="C28" s="5" t="n">
        <v>50</v>
      </c>
    </row>
    <row r="29" spans="1:3">
      <c r="A29" s="4" t="s">
        <v>401</v>
      </c>
    </row>
    <row r="30" spans="1:3">
      <c r="A30" s="3" t="s">
        <v>511</v>
      </c>
    </row>
    <row r="31" spans="1:3">
      <c r="A31" s="4" t="s">
        <v>512</v>
      </c>
      <c r="B31" s="5" t="n">
        <v>2004</v>
      </c>
    </row>
    <row r="32" spans="1:3">
      <c r="A32" s="4" t="s">
        <v>513</v>
      </c>
      <c r="B32" s="4" t="s">
        <v>48</v>
      </c>
    </row>
    <row r="33" spans="1:3">
      <c r="A33" s="4" t="s">
        <v>515</v>
      </c>
      <c r="B33" s="5" t="n">
        <v>-1992</v>
      </c>
    </row>
    <row r="34" spans="1:3">
      <c r="A34" s="4" t="s">
        <v>516</v>
      </c>
      <c r="B34" s="5" t="n">
        <v>12</v>
      </c>
    </row>
    <row r="35" spans="1:3">
      <c r="A35" s="3" t="s">
        <v>517</v>
      </c>
    </row>
    <row r="36" spans="1:3">
      <c r="A36" s="4" t="s">
        <v>518</v>
      </c>
      <c r="B36" s="5" t="n">
        <v>97</v>
      </c>
    </row>
    <row r="37" spans="1:3">
      <c r="A37" s="4" t="s">
        <v>519</v>
      </c>
      <c r="B37" s="5" t="n">
        <v>102</v>
      </c>
    </row>
    <row r="38" spans="1:3">
      <c r="A38" s="4" t="s">
        <v>515</v>
      </c>
      <c r="B38" s="5" t="n">
        <v>-187</v>
      </c>
    </row>
    <row r="39" spans="1:3">
      <c r="A39" s="4" t="s">
        <v>516</v>
      </c>
      <c r="B39" s="5" t="n">
        <v>12</v>
      </c>
    </row>
    <row r="40" spans="1:3">
      <c r="A40" s="4" t="s">
        <v>520</v>
      </c>
      <c r="B40" s="4" t="s">
        <v>48</v>
      </c>
      <c r="C40" s="5" t="n">
        <v>1907</v>
      </c>
    </row>
    <row r="41" spans="1:3">
      <c r="A41" s="4" t="s">
        <v>521</v>
      </c>
    </row>
    <row r="42" spans="1:3">
      <c r="A42" s="3" t="s">
        <v>511</v>
      </c>
    </row>
    <row r="43" spans="1:3">
      <c r="A43" s="4" t="s">
        <v>512</v>
      </c>
      <c r="B43" s="5" t="n">
        <v>134</v>
      </c>
    </row>
    <row r="44" spans="1:3">
      <c r="A44" s="4" t="s">
        <v>513</v>
      </c>
      <c r="B44" s="4" t="s">
        <v>48</v>
      </c>
    </row>
    <row r="45" spans="1:3">
      <c r="A45" s="4" t="s">
        <v>515</v>
      </c>
      <c r="B45" s="5" t="n">
        <v>-111</v>
      </c>
    </row>
    <row r="46" spans="1:3">
      <c r="A46" s="4" t="s">
        <v>516</v>
      </c>
      <c r="B46" s="5" t="n">
        <v>23</v>
      </c>
    </row>
    <row r="47" spans="1:3">
      <c r="A47" s="3" t="s">
        <v>517</v>
      </c>
    </row>
    <row r="48" spans="1:3">
      <c r="A48" s="4" t="s">
        <v>518</v>
      </c>
      <c r="B48" s="5" t="n">
        <v>16</v>
      </c>
    </row>
    <row r="49" spans="1:3">
      <c r="A49" s="4" t="s">
        <v>519</v>
      </c>
      <c r="B49" s="5" t="n">
        <v>5</v>
      </c>
    </row>
    <row r="50" spans="1:3">
      <c r="A50" s="4" t="s">
        <v>515</v>
      </c>
      <c r="B50" s="5" t="n">
        <v>-10</v>
      </c>
    </row>
    <row r="51" spans="1:3">
      <c r="A51" s="4" t="s">
        <v>516</v>
      </c>
      <c r="B51" s="5" t="n">
        <v>11</v>
      </c>
    </row>
    <row r="52" spans="1:3">
      <c r="A52" s="4" t="s">
        <v>520</v>
      </c>
      <c r="B52" s="5" t="n">
        <v>12</v>
      </c>
      <c r="C52" s="5" t="n">
        <v>118</v>
      </c>
    </row>
    <row r="53" spans="1:3">
      <c r="A53" s="4" t="s">
        <v>522</v>
      </c>
    </row>
    <row r="54" spans="1:3">
      <c r="A54" s="3" t="s">
        <v>511</v>
      </c>
    </row>
    <row r="55" spans="1:3">
      <c r="A55" s="4" t="s">
        <v>512</v>
      </c>
      <c r="B55" s="5" t="n">
        <v>29</v>
      </c>
    </row>
    <row r="56" spans="1:3">
      <c r="A56" s="4" t="s">
        <v>513</v>
      </c>
      <c r="B56" s="4" t="s">
        <v>48</v>
      </c>
    </row>
    <row r="57" spans="1:3">
      <c r="A57" s="4" t="s">
        <v>516</v>
      </c>
      <c r="B57" s="5" t="n">
        <v>29</v>
      </c>
    </row>
    <row r="58" spans="1:3">
      <c r="A58" s="3" t="s">
        <v>517</v>
      </c>
    </row>
    <row r="59" spans="1:3">
      <c r="A59" s="4" t="s">
        <v>518</v>
      </c>
      <c r="B59" s="5" t="n">
        <v>4</v>
      </c>
    </row>
    <row r="60" spans="1:3">
      <c r="A60" s="4" t="s">
        <v>519</v>
      </c>
      <c r="B60" s="5" t="n">
        <v>3</v>
      </c>
    </row>
    <row r="61" spans="1:3">
      <c r="A61" s="4" t="s">
        <v>516</v>
      </c>
      <c r="B61" s="5" t="n">
        <v>7</v>
      </c>
    </row>
    <row r="62" spans="1:3">
      <c r="A62" s="4" t="s">
        <v>520</v>
      </c>
      <c r="B62" s="5" t="n">
        <v>22</v>
      </c>
      <c r="C62" s="5" t="n">
        <v>25</v>
      </c>
    </row>
    <row r="63" spans="1:3">
      <c r="A63" s="4" t="s">
        <v>417</v>
      </c>
    </row>
    <row r="64" spans="1:3">
      <c r="A64" s="3" t="s">
        <v>511</v>
      </c>
    </row>
    <row r="65" spans="1:3">
      <c r="A65" s="4" t="s">
        <v>512</v>
      </c>
      <c r="B65" s="5" t="n">
        <v>8</v>
      </c>
    </row>
    <row r="66" spans="1:3">
      <c r="A66" s="4" t="s">
        <v>513</v>
      </c>
      <c r="B66" s="4" t="s">
        <v>48</v>
      </c>
    </row>
    <row r="67" spans="1:3">
      <c r="A67" s="4" t="s">
        <v>515</v>
      </c>
      <c r="B67" s="5" t="n">
        <v>-8</v>
      </c>
    </row>
    <row r="68" spans="1:3">
      <c r="A68" s="3" t="s">
        <v>517</v>
      </c>
    </row>
    <row r="69" spans="1:3">
      <c r="A69" s="4" t="s">
        <v>518</v>
      </c>
      <c r="B69" s="5" t="n">
        <v>1</v>
      </c>
    </row>
    <row r="70" spans="1:3">
      <c r="A70" s="4" t="s">
        <v>519</v>
      </c>
      <c r="B70" s="5" t="n">
        <v>2</v>
      </c>
    </row>
    <row r="71" spans="1:3">
      <c r="A71" s="4" t="s">
        <v>515</v>
      </c>
      <c r="B71" s="5" t="n">
        <v>-3</v>
      </c>
    </row>
    <row r="72" spans="1:3">
      <c r="A72" s="4" t="s">
        <v>520</v>
      </c>
      <c r="C72" s="6" t="n">
        <v>7</v>
      </c>
    </row>
    <row r="73" spans="1:3">
      <c r="A73" s="4" t="s">
        <v>523</v>
      </c>
    </row>
    <row r="74" spans="1:3">
      <c r="A74" s="3" t="s">
        <v>511</v>
      </c>
    </row>
    <row r="75" spans="1:3">
      <c r="A75" s="4" t="s">
        <v>513</v>
      </c>
      <c r="B75" s="5" t="n">
        <v>193</v>
      </c>
    </row>
    <row r="76" spans="1:3">
      <c r="A76" s="4" t="s">
        <v>516</v>
      </c>
      <c r="B76" s="5" t="n">
        <v>193</v>
      </c>
    </row>
    <row r="77" spans="1:3">
      <c r="A77" s="3" t="s">
        <v>517</v>
      </c>
    </row>
    <row r="78" spans="1:3">
      <c r="A78" s="4" t="s">
        <v>513</v>
      </c>
      <c r="B78" s="5" t="n">
        <v>57</v>
      </c>
    </row>
    <row r="79" spans="1:3">
      <c r="A79" s="4" t="s">
        <v>516</v>
      </c>
      <c r="B79" s="5" t="n">
        <v>57</v>
      </c>
    </row>
    <row r="80" spans="1:3">
      <c r="A80" s="4" t="s">
        <v>520</v>
      </c>
      <c r="B80" s="6" t="n">
        <v>1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4</v>
      </c>
      <c r="B1" s="2" t="s">
        <v>1</v>
      </c>
    </row>
    <row r="2" spans="1:3">
      <c r="B2" s="2" t="s">
        <v>41</v>
      </c>
      <c r="C2" s="2" t="s">
        <v>42</v>
      </c>
    </row>
    <row r="3" spans="1:3">
      <c r="A3" s="3" t="s">
        <v>525</v>
      </c>
    </row>
    <row r="4" spans="1:3">
      <c r="A4" s="4" t="s">
        <v>526</v>
      </c>
      <c r="B4" s="6" t="n">
        <v>179</v>
      </c>
      <c r="C4" s="6" t="n">
        <v>1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7</v>
      </c>
      <c r="B1" s="2" t="s">
        <v>41</v>
      </c>
      <c r="C1" s="2" t="s">
        <v>42</v>
      </c>
    </row>
    <row r="2" spans="1:3">
      <c r="A2" s="3" t="s">
        <v>228</v>
      </c>
    </row>
    <row r="3" spans="1:3">
      <c r="A3" s="4" t="s">
        <v>528</v>
      </c>
      <c r="B3" s="6" t="n">
        <v>525</v>
      </c>
      <c r="C3" s="6" t="n">
        <v>640</v>
      </c>
    </row>
    <row r="4" spans="1:3">
      <c r="A4" s="4" t="s">
        <v>529</v>
      </c>
      <c r="B4" s="5" t="n">
        <v>339</v>
      </c>
      <c r="C4" s="5" t="n">
        <v>978</v>
      </c>
    </row>
    <row r="5" spans="1:3">
      <c r="A5" s="4" t="s">
        <v>56</v>
      </c>
      <c r="B5" s="6" t="n">
        <v>864</v>
      </c>
      <c r="C5" s="6" t="n">
        <v>1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30</v>
      </c>
      <c r="C1" s="2" t="s">
        <v>41</v>
      </c>
      <c r="D1" s="2" t="s">
        <v>42</v>
      </c>
    </row>
    <row r="2" spans="1:4">
      <c r="A2" s="3" t="s">
        <v>232</v>
      </c>
    </row>
    <row r="3" spans="1:4">
      <c r="A3" s="4" t="s">
        <v>531</v>
      </c>
      <c r="C3" s="6" t="n">
        <v>68</v>
      </c>
      <c r="D3" s="6" t="n">
        <v>484</v>
      </c>
    </row>
    <row r="4" spans="1:4">
      <c r="A4" s="4" t="s">
        <v>532</v>
      </c>
      <c r="C4" s="5" t="n">
        <v>40</v>
      </c>
      <c r="D4" s="5" t="n">
        <v>52</v>
      </c>
    </row>
    <row r="5" spans="1:4">
      <c r="A5" s="4" t="s">
        <v>533</v>
      </c>
      <c r="B5" s="4" t="s">
        <v>112</v>
      </c>
      <c r="C5" s="4" t="s">
        <v>48</v>
      </c>
      <c r="D5" s="5" t="n">
        <v>250</v>
      </c>
    </row>
    <row r="6" spans="1:4">
      <c r="A6" s="4" t="s">
        <v>534</v>
      </c>
      <c r="C6" s="4" t="s">
        <v>48</v>
      </c>
      <c r="D6" s="5" t="n">
        <v>58</v>
      </c>
    </row>
    <row r="7" spans="1:4">
      <c r="A7" s="4" t="s">
        <v>57</v>
      </c>
      <c r="C7" s="6" t="n">
        <v>108</v>
      </c>
      <c r="D7" s="6" t="n">
        <v>844</v>
      </c>
    </row>
    <row r="8" spans="1:4"/>
    <row r="9" spans="1:4">
      <c r="A9" s="4" t="s">
        <v>112</v>
      </c>
      <c r="B9" s="4" t="s">
        <v>535</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6</v>
      </c>
      <c r="B1" s="2" t="s">
        <v>41</v>
      </c>
      <c r="C1" s="2" t="s">
        <v>42</v>
      </c>
    </row>
    <row r="2" spans="1:3">
      <c r="A2" s="3" t="s">
        <v>537</v>
      </c>
    </row>
    <row r="3" spans="1:3">
      <c r="A3" s="4" t="s">
        <v>538</v>
      </c>
      <c r="B3" s="6" t="n">
        <v>904</v>
      </c>
      <c r="C3" s="6" t="n">
        <v>1518</v>
      </c>
    </row>
    <row r="4" spans="1:3">
      <c r="A4" s="4" t="s">
        <v>47</v>
      </c>
      <c r="B4" s="4" t="s">
        <v>48</v>
      </c>
      <c r="C4" s="5" t="n">
        <v>531</v>
      </c>
    </row>
    <row r="5" spans="1:3">
      <c r="A5" s="4" t="s">
        <v>539</v>
      </c>
      <c r="B5" s="5" t="n">
        <v>904</v>
      </c>
      <c r="C5" s="5" t="n">
        <v>2049</v>
      </c>
    </row>
    <row r="6" spans="1:3">
      <c r="A6" s="3" t="s">
        <v>540</v>
      </c>
    </row>
    <row r="7" spans="1:3">
      <c r="A7" s="4" t="s">
        <v>541</v>
      </c>
      <c r="B7" s="5" t="n">
        <v>972</v>
      </c>
      <c r="C7" s="5" t="n">
        <v>3336</v>
      </c>
    </row>
    <row r="8" spans="1:3">
      <c r="A8" s="4" t="s">
        <v>542</v>
      </c>
      <c r="B8" s="5" t="n">
        <v>67</v>
      </c>
      <c r="C8" s="5" t="n">
        <v>91</v>
      </c>
    </row>
    <row r="9" spans="1:3">
      <c r="A9" s="4" t="s">
        <v>59</v>
      </c>
      <c r="B9" s="4" t="s">
        <v>48</v>
      </c>
      <c r="C9" s="5" t="n">
        <v>779</v>
      </c>
    </row>
    <row r="10" spans="1:3">
      <c r="A10" s="4" t="s">
        <v>60</v>
      </c>
      <c r="B10" s="4" t="s">
        <v>48</v>
      </c>
      <c r="C10" s="5" t="n">
        <v>277</v>
      </c>
    </row>
    <row r="11" spans="1:3">
      <c r="A11" s="4" t="s">
        <v>543</v>
      </c>
      <c r="B11" s="5" t="n">
        <v>7</v>
      </c>
      <c r="C11" s="4" t="s">
        <v>48</v>
      </c>
    </row>
    <row r="12" spans="1:3">
      <c r="A12" s="4" t="s">
        <v>64</v>
      </c>
      <c r="B12" s="5" t="n">
        <v>94</v>
      </c>
      <c r="C12" s="4" t="s">
        <v>48</v>
      </c>
    </row>
    <row r="13" spans="1:3">
      <c r="A13" s="4" t="s">
        <v>544</v>
      </c>
      <c r="B13" s="6" t="n">
        <v>1140</v>
      </c>
      <c r="C13" s="6" t="n">
        <v>44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545</v>
      </c>
      <c r="B1" s="2" t="s">
        <v>1</v>
      </c>
    </row>
    <row r="2" spans="1:3">
      <c r="B2" s="2" t="s">
        <v>546</v>
      </c>
    </row>
    <row r="3" spans="1:3">
      <c r="A3" s="3" t="s">
        <v>402</v>
      </c>
    </row>
    <row r="4" spans="1:3">
      <c r="A4" s="4" t="s">
        <v>547</v>
      </c>
      <c r="B4" s="6" t="n">
        <v>7</v>
      </c>
      <c r="C4" s="4" t="s">
        <v>112</v>
      </c>
    </row>
    <row r="5" spans="1:3">
      <c r="A5" s="4" t="s">
        <v>548</v>
      </c>
      <c r="B5" s="4" t="s">
        <v>549</v>
      </c>
    </row>
    <row r="6" spans="1:3">
      <c r="A6" s="4" t="s">
        <v>550</v>
      </c>
      <c r="B6" s="4" t="s">
        <v>551</v>
      </c>
    </row>
    <row r="7" spans="1:3">
      <c r="A7" s="4" t="s">
        <v>552</v>
      </c>
    </row>
    <row r="8" spans="1:3">
      <c r="A8" s="3" t="s">
        <v>402</v>
      </c>
    </row>
    <row r="9" spans="1:3">
      <c r="A9" s="4" t="s">
        <v>553</v>
      </c>
      <c r="B9" s="9" t="n">
        <v>2.35</v>
      </c>
    </row>
    <row r="10" spans="1:3">
      <c r="A10" s="4" t="s">
        <v>554</v>
      </c>
      <c r="B10" s="4" t="s">
        <v>555</v>
      </c>
    </row>
    <row r="11" spans="1:3">
      <c r="A11" s="4" t="s">
        <v>556</v>
      </c>
      <c r="B11" s="4" t="s">
        <v>557</v>
      </c>
    </row>
    <row r="12" spans="1:3">
      <c r="A12" s="4" t="s">
        <v>558</v>
      </c>
    </row>
    <row r="13" spans="1:3">
      <c r="A13" s="3" t="s">
        <v>402</v>
      </c>
    </row>
    <row r="14" spans="1:3">
      <c r="A14" s="4" t="s">
        <v>553</v>
      </c>
      <c r="B14" s="11" t="n">
        <v>3.4</v>
      </c>
    </row>
    <row r="15" spans="1:3">
      <c r="A15" s="4" t="s">
        <v>554</v>
      </c>
      <c r="B15" s="4" t="s">
        <v>559</v>
      </c>
    </row>
    <row r="16" spans="1:3">
      <c r="A16" s="4" t="s">
        <v>556</v>
      </c>
      <c r="B16" s="4" t="s">
        <v>560</v>
      </c>
    </row>
    <row r="17" spans="1:3"/>
    <row r="18" spans="1:3">
      <c r="A18" s="4" t="s">
        <v>112</v>
      </c>
      <c r="B18" s="4" t="s">
        <v>561</v>
      </c>
    </row>
  </sheetData>
  <mergeCells count="5">
    <mergeCell ref="A1:A2"/>
    <mergeCell ref="B1:C1"/>
    <mergeCell ref="B2:C2"/>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41</v>
      </c>
      <c r="C2" s="2" t="s">
        <v>42</v>
      </c>
    </row>
    <row r="3" spans="1:3">
      <c r="A3" s="3" t="s">
        <v>236</v>
      </c>
    </row>
    <row r="4" spans="1:3">
      <c r="A4" s="4" t="s">
        <v>563</v>
      </c>
      <c r="B4" s="6" t="n">
        <v>277</v>
      </c>
      <c r="C4" s="4" t="s">
        <v>48</v>
      </c>
    </row>
    <row r="5" spans="1:3">
      <c r="A5" s="4" t="s">
        <v>564</v>
      </c>
      <c r="C5" s="5" t="n">
        <v>745</v>
      </c>
    </row>
    <row r="6" spans="1:3">
      <c r="A6" s="4" t="s">
        <v>565</v>
      </c>
      <c r="B6" s="5" t="n">
        <v>-82</v>
      </c>
      <c r="C6" s="5" t="n">
        <v>-468</v>
      </c>
    </row>
    <row r="7" spans="1:3">
      <c r="A7" s="4" t="s">
        <v>566</v>
      </c>
      <c r="B7" s="5" t="n">
        <v>-195</v>
      </c>
    </row>
    <row r="8" spans="1:3">
      <c r="A8" s="4" t="s">
        <v>563</v>
      </c>
      <c r="B8" s="4" t="s">
        <v>48</v>
      </c>
      <c r="C8" s="6" t="n">
        <v>2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80"/>
  </cols>
  <sheetData>
    <row r="1" spans="1:7">
      <c r="A1" s="1" t="s">
        <v>567</v>
      </c>
      <c r="B1" s="2" t="s">
        <v>568</v>
      </c>
      <c r="C1" s="2" t="s">
        <v>569</v>
      </c>
      <c r="D1" s="2" t="s">
        <v>570</v>
      </c>
      <c r="E1" s="2" t="s">
        <v>571</v>
      </c>
      <c r="F1" s="2" t="s">
        <v>572</v>
      </c>
      <c r="G1" s="2" t="s">
        <v>41</v>
      </c>
    </row>
    <row r="2" spans="1:7">
      <c r="A2" s="3" t="s">
        <v>573</v>
      </c>
    </row>
    <row r="3" spans="1:7">
      <c r="A3" s="4" t="s">
        <v>574</v>
      </c>
      <c r="B3" s="4" t="s">
        <v>575</v>
      </c>
      <c r="D3" s="4" t="s">
        <v>576</v>
      </c>
      <c r="F3" s="4" t="s">
        <v>577</v>
      </c>
      <c r="G3" s="4" t="s">
        <v>578</v>
      </c>
    </row>
    <row r="4" spans="1:7">
      <c r="A4" s="4" t="s">
        <v>579</v>
      </c>
      <c r="E4" s="6" t="n">
        <v>1500</v>
      </c>
    </row>
    <row r="5" spans="1:7">
      <c r="A5" s="4" t="s">
        <v>580</v>
      </c>
      <c r="C5"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1</v>
      </c>
      <c r="B1" s="2" t="s">
        <v>1</v>
      </c>
    </row>
    <row r="2" spans="1:4">
      <c r="B2" s="2" t="s">
        <v>41</v>
      </c>
      <c r="C2" s="2" t="s">
        <v>42</v>
      </c>
      <c r="D2" s="2" t="s">
        <v>77</v>
      </c>
    </row>
    <row r="3" spans="1:4">
      <c r="A3" s="3" t="s">
        <v>582</v>
      </c>
    </row>
    <row r="4" spans="1:4">
      <c r="A4" s="4" t="s">
        <v>583</v>
      </c>
      <c r="B4" s="6" t="n">
        <v>50</v>
      </c>
      <c r="C4" s="6" t="n">
        <v>65</v>
      </c>
      <c r="D4" s="6" t="n">
        <v>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4</v>
      </c>
      <c r="B1" s="2" t="s">
        <v>1</v>
      </c>
    </row>
    <row r="2" spans="1:3">
      <c r="B2" s="2" t="s">
        <v>41</v>
      </c>
      <c r="C2" s="2" t="s">
        <v>42</v>
      </c>
    </row>
    <row r="3" spans="1:3">
      <c r="A3" s="3" t="s">
        <v>585</v>
      </c>
    </row>
    <row r="4" spans="1:3">
      <c r="A4" s="4" t="s">
        <v>586</v>
      </c>
      <c r="B4" s="4" t="s">
        <v>587</v>
      </c>
      <c r="C4" s="4" t="s">
        <v>588</v>
      </c>
    </row>
    <row r="5" spans="1:3">
      <c r="A5" s="4" t="s">
        <v>589</v>
      </c>
      <c r="B5" s="6" t="n">
        <v>39000</v>
      </c>
      <c r="C5" s="6" t="n">
        <v>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4"/>
    <col customWidth="1" max="2" min="2" width="49"/>
    <col customWidth="1" max="3" min="3" width="16"/>
    <col customWidth="1" max="4" min="4" width="14"/>
    <col customWidth="1" max="5" min="5" width="14"/>
  </cols>
  <sheetData>
    <row r="1" spans="1:5">
      <c r="A1" s="1" t="s">
        <v>131</v>
      </c>
      <c r="C1" s="2" t="s">
        <v>1</v>
      </c>
    </row>
    <row r="2" spans="1:5">
      <c r="C2" s="2" t="s">
        <v>41</v>
      </c>
      <c r="D2" s="2" t="s">
        <v>42</v>
      </c>
      <c r="E2" s="2" t="s">
        <v>77</v>
      </c>
    </row>
    <row r="3" spans="1:5">
      <c r="A3" s="3" t="s">
        <v>132</v>
      </c>
    </row>
    <row r="4" spans="1:5">
      <c r="A4" s="4" t="s">
        <v>87</v>
      </c>
      <c r="C4" s="6" t="n">
        <v>-4686</v>
      </c>
      <c r="D4" s="6" t="n">
        <v>-8949</v>
      </c>
      <c r="E4" s="6" t="n">
        <v>-6244</v>
      </c>
    </row>
    <row r="5" spans="1:5">
      <c r="A5" s="3" t="s">
        <v>133</v>
      </c>
    </row>
    <row r="6" spans="1:5">
      <c r="A6" s="4" t="s">
        <v>134</v>
      </c>
      <c r="C6" s="5" t="n">
        <v>179</v>
      </c>
      <c r="D6" s="5" t="n">
        <v>147</v>
      </c>
      <c r="E6" s="5" t="n">
        <v>5</v>
      </c>
    </row>
    <row r="7" spans="1:5">
      <c r="A7" s="4" t="s">
        <v>135</v>
      </c>
      <c r="C7" s="5" t="n">
        <v>1223</v>
      </c>
      <c r="D7" s="5" t="n">
        <v>-7</v>
      </c>
      <c r="E7" s="5" t="n">
        <v>1</v>
      </c>
    </row>
    <row r="8" spans="1:5">
      <c r="A8" s="4" t="s">
        <v>115</v>
      </c>
      <c r="C8" s="5" t="n">
        <v>553</v>
      </c>
      <c r="D8" s="5" t="n">
        <v>604</v>
      </c>
      <c r="E8" s="5" t="n">
        <v>862</v>
      </c>
    </row>
    <row r="9" spans="1:5">
      <c r="A9" s="4" t="s">
        <v>136</v>
      </c>
      <c r="C9" s="5" t="n">
        <v>156</v>
      </c>
      <c r="D9" s="5" t="n">
        <v>-748</v>
      </c>
      <c r="E9" s="5" t="n">
        <v>525</v>
      </c>
    </row>
    <row r="10" spans="1:5">
      <c r="A10" s="4" t="s">
        <v>137</v>
      </c>
      <c r="C10" s="4" t="s">
        <v>48</v>
      </c>
      <c r="D10" s="5" t="n">
        <v>273</v>
      </c>
      <c r="E10" s="4" t="s">
        <v>48</v>
      </c>
    </row>
    <row r="11" spans="1:5">
      <c r="A11" s="4" t="s">
        <v>138</v>
      </c>
      <c r="C11" s="4" t="s">
        <v>48</v>
      </c>
      <c r="D11" s="5" t="n">
        <v>160</v>
      </c>
      <c r="E11" s="4" t="s">
        <v>48</v>
      </c>
    </row>
    <row r="12" spans="1:5">
      <c r="A12" s="4" t="s">
        <v>139</v>
      </c>
      <c r="C12" s="4" t="s">
        <v>48</v>
      </c>
      <c r="D12" s="5" t="n">
        <v>53</v>
      </c>
      <c r="E12" s="4" t="s">
        <v>48</v>
      </c>
    </row>
    <row r="13" spans="1:5">
      <c r="A13" s="4" t="s">
        <v>140</v>
      </c>
      <c r="C13" s="4" t="s">
        <v>48</v>
      </c>
      <c r="D13" s="5" t="n">
        <v>-60</v>
      </c>
      <c r="E13" s="4" t="s">
        <v>48</v>
      </c>
    </row>
    <row r="14" spans="1:5">
      <c r="A14" s="4" t="s">
        <v>141</v>
      </c>
      <c r="C14" s="5" t="n">
        <v>2111</v>
      </c>
      <c r="D14" s="5" t="n">
        <v>422</v>
      </c>
      <c r="E14" s="5" t="n">
        <v>1393</v>
      </c>
    </row>
    <row r="15" spans="1:5">
      <c r="A15" s="3" t="s">
        <v>142</v>
      </c>
    </row>
    <row r="16" spans="1:5">
      <c r="A16" s="4" t="s">
        <v>143</v>
      </c>
      <c r="C16" s="5" t="n">
        <v>329</v>
      </c>
      <c r="D16" s="5" t="n">
        <v>-99</v>
      </c>
      <c r="E16" s="5" t="n">
        <v>-143</v>
      </c>
    </row>
    <row r="17" spans="1:5">
      <c r="A17" s="4" t="s">
        <v>144</v>
      </c>
      <c r="C17" s="5" t="n">
        <v>-840</v>
      </c>
      <c r="D17" s="5" t="n">
        <v>177</v>
      </c>
      <c r="E17" s="5" t="n">
        <v>349</v>
      </c>
    </row>
    <row r="18" spans="1:5">
      <c r="A18" s="4" t="s">
        <v>145</v>
      </c>
      <c r="C18" s="5" t="n">
        <v>-736</v>
      </c>
      <c r="D18" s="5" t="n">
        <v>649</v>
      </c>
      <c r="E18" s="5" t="n">
        <v>66</v>
      </c>
    </row>
    <row r="19" spans="1:5">
      <c r="A19" s="4" t="s">
        <v>146</v>
      </c>
      <c r="C19" s="5" t="n">
        <v>-874</v>
      </c>
      <c r="D19" s="5" t="n">
        <v>668</v>
      </c>
      <c r="E19" s="4" t="s">
        <v>48</v>
      </c>
    </row>
    <row r="20" spans="1:5">
      <c r="A20" s="4" t="s">
        <v>147</v>
      </c>
      <c r="C20" s="5" t="n">
        <v>-2121</v>
      </c>
      <c r="D20" s="5" t="n">
        <v>1395</v>
      </c>
      <c r="E20" s="5" t="n">
        <v>272</v>
      </c>
    </row>
    <row r="21" spans="1:5">
      <c r="A21" s="4" t="s">
        <v>148</v>
      </c>
      <c r="C21" s="5" t="n">
        <v>-4696</v>
      </c>
      <c r="D21" s="5" t="n">
        <v>-7132</v>
      </c>
      <c r="E21" s="5" t="n">
        <v>-4579</v>
      </c>
    </row>
    <row r="22" spans="1:5">
      <c r="A22" s="3" t="s">
        <v>149</v>
      </c>
    </row>
    <row r="23" spans="1:5">
      <c r="A23" s="4" t="s">
        <v>150</v>
      </c>
      <c r="C23" s="5" t="n">
        <v>-1</v>
      </c>
      <c r="D23" s="5" t="n">
        <v>-10</v>
      </c>
      <c r="E23" s="5" t="n">
        <v>-11</v>
      </c>
    </row>
    <row r="24" spans="1:5">
      <c r="A24" s="4" t="s">
        <v>151</v>
      </c>
      <c r="C24" s="5" t="n">
        <v>-1</v>
      </c>
      <c r="D24" s="5" t="n">
        <v>-17</v>
      </c>
      <c r="E24" s="5" t="n">
        <v>-44</v>
      </c>
    </row>
    <row r="25" spans="1:5">
      <c r="A25" s="4" t="s">
        <v>152</v>
      </c>
      <c r="C25" s="5" t="n">
        <v>724</v>
      </c>
      <c r="D25" s="5" t="n">
        <v>44</v>
      </c>
      <c r="E25" s="5" t="n">
        <v>2</v>
      </c>
    </row>
    <row r="26" spans="1:5">
      <c r="A26" s="4" t="s">
        <v>153</v>
      </c>
      <c r="C26" s="5" t="n">
        <v>546</v>
      </c>
      <c r="D26" s="5" t="n">
        <v>-2125</v>
      </c>
      <c r="E26" s="4" t="s">
        <v>48</v>
      </c>
    </row>
    <row r="27" spans="1:5">
      <c r="A27" s="4" t="s">
        <v>154</v>
      </c>
      <c r="B27" s="4" t="s">
        <v>112</v>
      </c>
      <c r="C27" s="4" t="s">
        <v>48</v>
      </c>
      <c r="D27" s="5" t="n">
        <v>14</v>
      </c>
      <c r="E27" s="4" t="s">
        <v>48</v>
      </c>
    </row>
    <row r="28" spans="1:5">
      <c r="A28" s="4" t="s">
        <v>155</v>
      </c>
      <c r="C28" s="5" t="n">
        <v>1268</v>
      </c>
      <c r="D28" s="5" t="n">
        <v>-2094</v>
      </c>
      <c r="E28" s="5" t="n">
        <v>-53</v>
      </c>
    </row>
    <row r="29" spans="1:5">
      <c r="A29" s="3" t="s">
        <v>156</v>
      </c>
    </row>
    <row r="30" spans="1:5">
      <c r="A30" s="4" t="s">
        <v>157</v>
      </c>
      <c r="B30" s="4" t="s">
        <v>113</v>
      </c>
      <c r="C30" s="5" t="n">
        <v>2216</v>
      </c>
      <c r="D30" s="4" t="s">
        <v>48</v>
      </c>
      <c r="E30" s="5" t="n">
        <v>13193</v>
      </c>
    </row>
    <row r="31" spans="1:5">
      <c r="A31" s="4" t="s">
        <v>158</v>
      </c>
      <c r="B31" s="4" t="s">
        <v>113</v>
      </c>
      <c r="C31" s="5" t="n">
        <v>682</v>
      </c>
      <c r="D31" s="4" t="s">
        <v>48</v>
      </c>
      <c r="E31" s="4" t="s">
        <v>48</v>
      </c>
    </row>
    <row r="32" spans="1:5">
      <c r="A32" s="4" t="s">
        <v>159</v>
      </c>
      <c r="B32" s="4" t="s">
        <v>113</v>
      </c>
      <c r="C32" s="5" t="n">
        <v>-30</v>
      </c>
      <c r="D32" s="4" t="s">
        <v>48</v>
      </c>
      <c r="E32" s="4" t="s">
        <v>48</v>
      </c>
    </row>
    <row r="33" spans="1:5">
      <c r="A33" s="4" t="s">
        <v>160</v>
      </c>
      <c r="C33" s="5" t="n">
        <v>-17</v>
      </c>
    </row>
    <row r="34" spans="1:5">
      <c r="A34" s="4" t="s">
        <v>161</v>
      </c>
      <c r="C34" s="5" t="n">
        <v>-47</v>
      </c>
    </row>
    <row r="35" spans="1:5">
      <c r="A35" s="4" t="s">
        <v>162</v>
      </c>
      <c r="B35" s="4" t="s">
        <v>113</v>
      </c>
      <c r="C35" s="4" t="s">
        <v>48</v>
      </c>
      <c r="D35" s="5" t="n">
        <v>1481</v>
      </c>
      <c r="E35" s="4" t="s">
        <v>48</v>
      </c>
    </row>
    <row r="36" spans="1:5">
      <c r="A36" s="4" t="s">
        <v>163</v>
      </c>
      <c r="C36" s="4" t="s">
        <v>48</v>
      </c>
      <c r="D36" s="5" t="n">
        <v>-36</v>
      </c>
      <c r="E36" s="5" t="n">
        <v>-18</v>
      </c>
    </row>
    <row r="37" spans="1:5">
      <c r="A37" s="4" t="s">
        <v>164</v>
      </c>
      <c r="C37" s="4" t="s">
        <v>48</v>
      </c>
      <c r="D37" s="5" t="n">
        <v>91</v>
      </c>
      <c r="E37" s="4" t="s">
        <v>48</v>
      </c>
    </row>
    <row r="38" spans="1:5">
      <c r="A38" s="4" t="s">
        <v>165</v>
      </c>
      <c r="C38" s="5" t="n">
        <v>2804</v>
      </c>
      <c r="D38" s="5" t="n">
        <v>1536</v>
      </c>
      <c r="E38" s="5" t="n">
        <v>13175</v>
      </c>
    </row>
    <row r="39" spans="1:5">
      <c r="A39" s="4" t="s">
        <v>166</v>
      </c>
      <c r="C39" s="5" t="n">
        <v>9</v>
      </c>
      <c r="D39" s="5" t="n">
        <v>301</v>
      </c>
      <c r="E39" s="5" t="n">
        <v>-527</v>
      </c>
    </row>
    <row r="40" spans="1:5">
      <c r="A40" s="4" t="s">
        <v>167</v>
      </c>
      <c r="C40" s="4" t="s">
        <v>48</v>
      </c>
      <c r="D40" s="5" t="n">
        <v>-321</v>
      </c>
      <c r="E40" s="5" t="n">
        <v>503</v>
      </c>
    </row>
    <row r="41" spans="1:5">
      <c r="A41" s="4" t="s">
        <v>168</v>
      </c>
      <c r="C41" s="5" t="n">
        <v>9</v>
      </c>
      <c r="D41" s="5" t="n">
        <v>-20</v>
      </c>
      <c r="E41" s="5" t="n">
        <v>-24</v>
      </c>
    </row>
    <row r="42" spans="1:5">
      <c r="A42" s="4" t="s">
        <v>169</v>
      </c>
      <c r="C42" s="5" t="n">
        <v>-615</v>
      </c>
      <c r="D42" s="5" t="n">
        <v>-7710</v>
      </c>
      <c r="E42" s="5" t="n">
        <v>8519</v>
      </c>
    </row>
    <row r="43" spans="1:5">
      <c r="A43" s="4" t="s">
        <v>170</v>
      </c>
      <c r="C43" s="5" t="n">
        <v>1485</v>
      </c>
      <c r="D43" s="5" t="n">
        <v>9195</v>
      </c>
      <c r="E43" s="5" t="n">
        <v>676</v>
      </c>
    </row>
    <row r="44" spans="1:5">
      <c r="A44" s="4" t="s">
        <v>171</v>
      </c>
      <c r="C44" s="6" t="n">
        <v>870</v>
      </c>
      <c r="D44" s="6" t="n">
        <v>1485</v>
      </c>
      <c r="E44" s="6" t="n">
        <v>9195</v>
      </c>
    </row>
    <row r="45" spans="1:5"/>
    <row r="46" spans="1:5">
      <c r="A46" s="4" t="s">
        <v>112</v>
      </c>
      <c r="B46" s="4" t="s">
        <v>154</v>
      </c>
    </row>
    <row r="47" spans="1:5">
      <c r="A47" s="4" t="s">
        <v>113</v>
      </c>
      <c r="B47" s="4" t="s">
        <v>172</v>
      </c>
    </row>
  </sheetData>
  <mergeCells count="5">
    <mergeCell ref="A1:B2"/>
    <mergeCell ref="C1:E1"/>
    <mergeCell ref="A45:D45"/>
    <mergeCell ref="B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590</v>
      </c>
      <c r="B1" s="2" t="s">
        <v>591</v>
      </c>
      <c r="C1" s="2" t="s">
        <v>592</v>
      </c>
      <c r="D1" s="2" t="s">
        <v>593</v>
      </c>
      <c r="E1" s="2" t="s">
        <v>594</v>
      </c>
      <c r="F1" s="2" t="s">
        <v>595</v>
      </c>
      <c r="G1" s="2" t="s">
        <v>41</v>
      </c>
      <c r="H1" s="2" t="s">
        <v>77</v>
      </c>
      <c r="I1" s="2" t="s">
        <v>596</v>
      </c>
      <c r="J1" s="2" t="s">
        <v>597</v>
      </c>
    </row>
    <row r="2" spans="1:10">
      <c r="A2" s="3" t="s">
        <v>598</v>
      </c>
    </row>
    <row r="3" spans="1:10">
      <c r="A3" s="4" t="s">
        <v>599</v>
      </c>
      <c r="C3" s="6" t="n">
        <v>122</v>
      </c>
    </row>
    <row r="4" spans="1:10">
      <c r="A4" s="4" t="s">
        <v>600</v>
      </c>
      <c r="J4" s="5" t="n">
        <v>62</v>
      </c>
    </row>
    <row r="5" spans="1:10">
      <c r="A5" s="4" t="s">
        <v>601</v>
      </c>
      <c r="F5" s="4" t="s">
        <v>602</v>
      </c>
    </row>
    <row r="6" spans="1:10">
      <c r="A6" s="4" t="s">
        <v>603</v>
      </c>
      <c r="F6" s="4" t="s">
        <v>604</v>
      </c>
    </row>
    <row r="7" spans="1:10">
      <c r="A7" s="4" t="s">
        <v>605</v>
      </c>
      <c r="I7" s="6" t="n">
        <v>350</v>
      </c>
    </row>
    <row r="8" spans="1:10">
      <c r="A8" s="4" t="s">
        <v>606</v>
      </c>
      <c r="D8" s="6" t="n">
        <v>75</v>
      </c>
    </row>
    <row r="9" spans="1:10">
      <c r="A9" s="4" t="s">
        <v>607</v>
      </c>
      <c r="G9" s="6" t="n">
        <v>17</v>
      </c>
    </row>
    <row r="10" spans="1:10">
      <c r="A10" s="4" t="s">
        <v>608</v>
      </c>
      <c r="G10" s="5" t="n">
        <v>133</v>
      </c>
    </row>
    <row r="11" spans="1:10">
      <c r="A11" s="4" t="s">
        <v>609</v>
      </c>
      <c r="E11" s="6" t="n">
        <v>85</v>
      </c>
    </row>
    <row r="12" spans="1:10">
      <c r="A12" s="4" t="s">
        <v>610</v>
      </c>
      <c r="G12" s="6" t="n">
        <v>43</v>
      </c>
      <c r="H12" s="6" t="n">
        <v>43</v>
      </c>
    </row>
    <row r="13" spans="1:10">
      <c r="A13" s="4" t="s">
        <v>611</v>
      </c>
      <c r="B13" s="6" t="n">
        <v>835</v>
      </c>
      <c r="C13" s="6" t="n">
        <v>7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12</v>
      </c>
      <c r="B1" s="2" t="s">
        <v>41</v>
      </c>
      <c r="C1" s="2" t="s">
        <v>42</v>
      </c>
    </row>
    <row r="2" spans="1:3">
      <c r="A2" s="3" t="s">
        <v>252</v>
      </c>
    </row>
    <row r="3" spans="1:3">
      <c r="A3" s="4" t="s">
        <v>613</v>
      </c>
      <c r="B3" s="5" t="n">
        <v>300000000</v>
      </c>
      <c r="C3" s="5" t="n">
        <v>300000000</v>
      </c>
    </row>
    <row r="4" spans="1:3">
      <c r="A4" s="4" t="s">
        <v>614</v>
      </c>
      <c r="B4" s="5" t="n">
        <v>228788014</v>
      </c>
      <c r="C4" s="5" t="n">
        <v>140252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15</v>
      </c>
      <c r="B1" s="2" t="s">
        <v>1</v>
      </c>
    </row>
    <row r="2" spans="1:2">
      <c r="B2" s="2" t="s">
        <v>616</v>
      </c>
    </row>
    <row r="3" spans="1:2">
      <c r="A3" s="3" t="s">
        <v>402</v>
      </c>
    </row>
    <row r="4" spans="1:2">
      <c r="A4" s="4" t="s">
        <v>617</v>
      </c>
      <c r="B4" s="5" t="n">
        <v>140252374</v>
      </c>
    </row>
    <row r="5" spans="1:2">
      <c r="A5" s="4" t="s">
        <v>618</v>
      </c>
      <c r="B5" s="5" t="n">
        <v>65714120</v>
      </c>
    </row>
    <row r="6" spans="1:2">
      <c r="A6" s="4" t="s">
        <v>619</v>
      </c>
      <c r="B6" s="5" t="n">
        <v>22821520</v>
      </c>
    </row>
    <row r="7" spans="1:2">
      <c r="A7" s="4" t="s">
        <v>620</v>
      </c>
      <c r="B7" s="5" t="n">
        <v>228788014</v>
      </c>
    </row>
    <row r="8" spans="1:2">
      <c r="A8" s="4" t="s">
        <v>398</v>
      </c>
    </row>
    <row r="9" spans="1:2">
      <c r="A9" s="3" t="s">
        <v>402</v>
      </c>
    </row>
    <row r="10" spans="1:2">
      <c r="A10" s="4" t="s">
        <v>621</v>
      </c>
      <c r="B10" s="6" t="n">
        <v>14025237</v>
      </c>
    </row>
    <row r="11" spans="1:2">
      <c r="A11" s="4" t="s">
        <v>622</v>
      </c>
      <c r="B11" s="5" t="n">
        <v>6571412</v>
      </c>
    </row>
    <row r="12" spans="1:2">
      <c r="A12" s="4" t="s">
        <v>623</v>
      </c>
      <c r="B12" s="5" t="n">
        <v>2282152</v>
      </c>
    </row>
    <row r="13" spans="1:2">
      <c r="A13" s="4" t="s">
        <v>624</v>
      </c>
      <c r="B13" s="6" t="n">
        <v>228788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25"/>
    <col customWidth="1" max="3" min="3" width="14"/>
    <col customWidth="1" max="4" min="4" width="25"/>
  </cols>
  <sheetData>
    <row r="1" spans="1:4">
      <c r="A1" s="1" t="s">
        <v>625</v>
      </c>
      <c r="B1" s="2" t="s">
        <v>386</v>
      </c>
      <c r="D1" s="2" t="s">
        <v>1</v>
      </c>
    </row>
    <row r="2" spans="1:4">
      <c r="B2" s="2" t="s">
        <v>626</v>
      </c>
      <c r="C2" s="2" t="s">
        <v>570</v>
      </c>
      <c r="D2" s="2" t="s">
        <v>41</v>
      </c>
    </row>
    <row r="3" spans="1:4">
      <c r="A3" s="3" t="s">
        <v>252</v>
      </c>
    </row>
    <row r="4" spans="1:4">
      <c r="A4" s="4" t="s">
        <v>627</v>
      </c>
      <c r="B4" s="4" t="s">
        <v>549</v>
      </c>
      <c r="C4" s="4" t="s">
        <v>549</v>
      </c>
      <c r="D4" s="4" t="s">
        <v>549</v>
      </c>
    </row>
    <row r="5" spans="1:4">
      <c r="A5" s="4" t="s">
        <v>628</v>
      </c>
      <c r="B5" s="4" t="s">
        <v>629</v>
      </c>
      <c r="C5" s="4" t="s">
        <v>630</v>
      </c>
      <c r="D5" s="4" t="s">
        <v>631</v>
      </c>
    </row>
    <row r="6" spans="1:4">
      <c r="A6" s="4" t="s">
        <v>632</v>
      </c>
      <c r="B6" s="4" t="s">
        <v>633</v>
      </c>
      <c r="C6" s="4" t="s">
        <v>634</v>
      </c>
      <c r="D6" s="4" t="s">
        <v>635</v>
      </c>
    </row>
    <row r="7" spans="1:4">
      <c r="A7" s="4" t="s">
        <v>636</v>
      </c>
      <c r="B7" s="4" t="s">
        <v>637</v>
      </c>
      <c r="C7" s="4" t="s">
        <v>638</v>
      </c>
      <c r="D7" s="4" t="s">
        <v>639</v>
      </c>
    </row>
    <row r="8" spans="1:4">
      <c r="A8" s="4" t="s">
        <v>640</v>
      </c>
      <c r="B8" s="7" t="n">
        <v>1.01</v>
      </c>
      <c r="C8" s="7" t="n">
        <v>1.41</v>
      </c>
      <c r="D8" s="7" t="n">
        <v>0.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42</v>
      </c>
    </row>
    <row r="3" spans="1:2">
      <c r="A3" s="3" t="s">
        <v>402</v>
      </c>
    </row>
    <row r="4" spans="1:2">
      <c r="A4" s="4" t="s">
        <v>643</v>
      </c>
      <c r="B4" s="4" t="s">
        <v>48</v>
      </c>
    </row>
    <row r="5" spans="1:2">
      <c r="A5" s="4" t="s">
        <v>644</v>
      </c>
      <c r="B5" s="5" t="n">
        <v>682</v>
      </c>
    </row>
    <row r="6" spans="1:2">
      <c r="A6" s="4" t="s">
        <v>645</v>
      </c>
      <c r="B6" s="5" t="n">
        <v>-464</v>
      </c>
    </row>
    <row r="7" spans="1:2">
      <c r="A7" s="4" t="s">
        <v>646</v>
      </c>
      <c r="B7" s="5" t="n">
        <v>-211</v>
      </c>
    </row>
    <row r="8" spans="1:2">
      <c r="A8" s="4" t="s">
        <v>647</v>
      </c>
      <c r="B8" s="6" t="n">
        <v>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44"/>
    <col customWidth="1" max="2" min="2" width="80"/>
    <col customWidth="1" max="3" min="3" width="27"/>
    <col customWidth="1" max="4" min="4" width="27"/>
    <col customWidth="1" max="5" min="5" width="80"/>
    <col customWidth="1" max="6" min="6" width="80"/>
    <col customWidth="1" max="7" min="7" width="21"/>
    <col customWidth="1" max="8" min="8" width="21"/>
    <col customWidth="1" max="9" min="9" width="21"/>
    <col customWidth="1" max="10" min="10" width="21"/>
    <col customWidth="1" max="11" min="11" width="24"/>
    <col customWidth="1" max="12" min="12" width="20"/>
  </cols>
  <sheetData>
    <row r="1" spans="1:12">
      <c r="A1" s="1" t="s">
        <v>648</v>
      </c>
      <c r="B1" s="2" t="s">
        <v>386</v>
      </c>
      <c r="F1" s="2" t="s">
        <v>1</v>
      </c>
    </row>
    <row r="2" spans="1:12">
      <c r="B2" s="2" t="s">
        <v>649</v>
      </c>
      <c r="C2" s="2" t="s">
        <v>650</v>
      </c>
      <c r="D2" s="2" t="s">
        <v>651</v>
      </c>
      <c r="E2" s="2" t="s">
        <v>652</v>
      </c>
      <c r="F2" s="2" t="s">
        <v>653</v>
      </c>
      <c r="G2" s="2" t="s">
        <v>654</v>
      </c>
      <c r="H2" s="2" t="s">
        <v>655</v>
      </c>
      <c r="I2" s="2" t="s">
        <v>656</v>
      </c>
      <c r="J2" s="2" t="s">
        <v>657</v>
      </c>
      <c r="K2" s="2" t="s">
        <v>658</v>
      </c>
      <c r="L2" s="2" t="s">
        <v>659</v>
      </c>
    </row>
    <row r="3" spans="1:12">
      <c r="A3" s="3" t="s">
        <v>402</v>
      </c>
    </row>
    <row r="4" spans="1:12">
      <c r="A4" s="4" t="s">
        <v>660</v>
      </c>
      <c r="F4" s="4" t="s">
        <v>661</v>
      </c>
    </row>
    <row r="5" spans="1:12">
      <c r="A5" s="4" t="s">
        <v>662</v>
      </c>
      <c r="E5" s="4" t="s">
        <v>663</v>
      </c>
    </row>
    <row r="6" spans="1:12">
      <c r="A6" s="4" t="s">
        <v>664</v>
      </c>
      <c r="E6" s="9" t="n">
        <v>3.5</v>
      </c>
    </row>
    <row r="7" spans="1:12">
      <c r="A7" s="4" t="s">
        <v>665</v>
      </c>
      <c r="C7" s="6" t="n">
        <v>325</v>
      </c>
      <c r="G7" s="6" t="n">
        <v>375</v>
      </c>
      <c r="H7" s="6" t="n">
        <v>450</v>
      </c>
      <c r="I7" s="6" t="n">
        <v>100</v>
      </c>
    </row>
    <row r="8" spans="1:12">
      <c r="A8" s="4" t="s">
        <v>666</v>
      </c>
      <c r="F8" s="5" t="n">
        <v>228788014</v>
      </c>
      <c r="L8" s="5" t="n">
        <v>140252374</v>
      </c>
    </row>
    <row r="9" spans="1:12">
      <c r="A9" s="4" t="s">
        <v>667</v>
      </c>
      <c r="F9" s="6" t="n">
        <v>250</v>
      </c>
      <c r="J9" s="6" t="n">
        <v>1507</v>
      </c>
    </row>
    <row r="10" spans="1:12">
      <c r="A10" s="4" t="s">
        <v>668</v>
      </c>
      <c r="F10" s="5" t="n">
        <v>228788014</v>
      </c>
      <c r="L10" s="5" t="n">
        <v>140252374</v>
      </c>
    </row>
    <row r="11" spans="1:12">
      <c r="A11" s="4" t="s">
        <v>669</v>
      </c>
      <c r="F11" s="10" t="n">
        <v>5.6</v>
      </c>
      <c r="K11" s="6" t="n">
        <v>6</v>
      </c>
    </row>
    <row r="12" spans="1:12">
      <c r="A12" s="4" t="s">
        <v>670</v>
      </c>
      <c r="F12" s="5" t="n">
        <v>300000000</v>
      </c>
      <c r="L12" s="5" t="n">
        <v>300000000</v>
      </c>
    </row>
    <row r="13" spans="1:12">
      <c r="A13" s="4" t="s">
        <v>671</v>
      </c>
    </row>
    <row r="14" spans="1:12">
      <c r="A14" s="3" t="s">
        <v>402</v>
      </c>
    </row>
    <row r="15" spans="1:12">
      <c r="A15" s="4" t="s">
        <v>672</v>
      </c>
      <c r="D15" s="5" t="n">
        <v>459640</v>
      </c>
    </row>
    <row r="16" spans="1:12">
      <c r="A16" s="4" t="s">
        <v>673</v>
      </c>
      <c r="D16" s="6" t="n">
        <v>464</v>
      </c>
    </row>
    <row r="17" spans="1:12">
      <c r="A17" s="4" t="s">
        <v>666</v>
      </c>
      <c r="C17" s="5" t="n">
        <v>570538</v>
      </c>
    </row>
    <row r="18" spans="1:12">
      <c r="A18" s="4" t="s">
        <v>674</v>
      </c>
      <c r="C18" s="5" t="n">
        <v>22821520</v>
      </c>
    </row>
    <row r="19" spans="1:12">
      <c r="A19" s="4" t="s">
        <v>675</v>
      </c>
    </row>
    <row r="20" spans="1:12">
      <c r="A20" s="3" t="s">
        <v>402</v>
      </c>
    </row>
    <row r="21" spans="1:12">
      <c r="A21" s="4" t="s">
        <v>676</v>
      </c>
      <c r="E21" s="4" t="s">
        <v>677</v>
      </c>
    </row>
    <row r="22" spans="1:12">
      <c r="A22" s="4" t="s">
        <v>678</v>
      </c>
    </row>
    <row r="23" spans="1:12">
      <c r="A23" s="3" t="s">
        <v>402</v>
      </c>
    </row>
    <row r="24" spans="1:12">
      <c r="A24" s="4" t="s">
        <v>679</v>
      </c>
      <c r="B24" s="4" t="s">
        <v>68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1</v>
      </c>
      <c r="B1" s="2" t="s">
        <v>1</v>
      </c>
    </row>
    <row r="2" spans="1:4">
      <c r="B2" s="2" t="s">
        <v>41</v>
      </c>
      <c r="C2" s="2" t="s">
        <v>42</v>
      </c>
      <c r="D2" s="2" t="s">
        <v>77</v>
      </c>
    </row>
    <row r="3" spans="1:4">
      <c r="A3" s="3" t="s">
        <v>402</v>
      </c>
    </row>
    <row r="4" spans="1:4">
      <c r="A4" s="4" t="s">
        <v>79</v>
      </c>
      <c r="B4" s="6" t="n">
        <v>75</v>
      </c>
      <c r="C4" s="6" t="n">
        <v>75</v>
      </c>
      <c r="D4" s="4" t="s">
        <v>48</v>
      </c>
    </row>
    <row r="5" spans="1:4">
      <c r="A5" s="4" t="s">
        <v>398</v>
      </c>
    </row>
    <row r="6" spans="1:4">
      <c r="A6" s="3" t="s">
        <v>402</v>
      </c>
    </row>
    <row r="7" spans="1:4">
      <c r="A7" s="4" t="s">
        <v>79</v>
      </c>
      <c r="B7" s="5" t="n">
        <v>165</v>
      </c>
      <c r="C7" s="5" t="n">
        <v>109</v>
      </c>
      <c r="D7" s="5" t="n">
        <v>604</v>
      </c>
    </row>
    <row r="8" spans="1:4">
      <c r="A8" s="4" t="s">
        <v>80</v>
      </c>
      <c r="B8" s="5" t="n">
        <v>388</v>
      </c>
      <c r="C8" s="5" t="n">
        <v>495</v>
      </c>
      <c r="D8" s="5" t="n">
        <v>759</v>
      </c>
    </row>
    <row r="9" spans="1:4">
      <c r="A9" s="4" t="s">
        <v>682</v>
      </c>
      <c r="B9" s="6" t="n">
        <v>553</v>
      </c>
      <c r="C9" s="6" t="n">
        <v>604</v>
      </c>
      <c r="D9" s="6" t="n">
        <v>8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5"/>
    <col customWidth="1" max="3" min="3" width="25"/>
  </cols>
  <sheetData>
    <row r="1" spans="1:3">
      <c r="A1" s="1" t="s">
        <v>683</v>
      </c>
      <c r="B1" s="2" t="s">
        <v>386</v>
      </c>
      <c r="C1" s="2" t="s">
        <v>1</v>
      </c>
    </row>
    <row r="2" spans="1:3">
      <c r="B2" s="2" t="s">
        <v>684</v>
      </c>
      <c r="C2" s="2" t="s">
        <v>41</v>
      </c>
    </row>
    <row r="3" spans="1:3">
      <c r="A3" s="3" t="s">
        <v>402</v>
      </c>
    </row>
    <row r="4" spans="1:3">
      <c r="A4" s="4" t="s">
        <v>627</v>
      </c>
      <c r="C4" s="4" t="s">
        <v>549</v>
      </c>
    </row>
    <row r="5" spans="1:3">
      <c r="A5" s="4" t="s">
        <v>628</v>
      </c>
      <c r="C5" s="4" t="s">
        <v>685</v>
      </c>
    </row>
    <row r="6" spans="1:3">
      <c r="A6" s="4" t="s">
        <v>632</v>
      </c>
      <c r="C6" s="4" t="s">
        <v>686</v>
      </c>
    </row>
    <row r="7" spans="1:3">
      <c r="A7" s="4" t="s">
        <v>687</v>
      </c>
      <c r="C7" s="4" t="s">
        <v>688</v>
      </c>
    </row>
    <row r="8" spans="1:3">
      <c r="A8" s="4" t="s">
        <v>689</v>
      </c>
    </row>
    <row r="9" spans="1:3">
      <c r="A9" s="3" t="s">
        <v>402</v>
      </c>
    </row>
    <row r="10" spans="1:3">
      <c r="A10" s="4" t="s">
        <v>690</v>
      </c>
      <c r="B10" s="11" t="n">
        <v>2.2</v>
      </c>
      <c r="C10" s="8" t="n">
        <v>1.116</v>
      </c>
    </row>
    <row r="11" spans="1:3">
      <c r="A11" s="4" t="s">
        <v>627</v>
      </c>
      <c r="B11" s="4" t="s">
        <v>549</v>
      </c>
      <c r="C11" s="4" t="s">
        <v>549</v>
      </c>
    </row>
    <row r="12" spans="1:3">
      <c r="A12" s="4" t="s">
        <v>628</v>
      </c>
      <c r="B12" s="4" t="s">
        <v>691</v>
      </c>
      <c r="C12" s="4" t="s">
        <v>692</v>
      </c>
    </row>
    <row r="13" spans="1:3">
      <c r="A13" s="4" t="s">
        <v>632</v>
      </c>
      <c r="B13" s="4" t="s">
        <v>693</v>
      </c>
      <c r="C13" s="4" t="s">
        <v>694</v>
      </c>
    </row>
    <row r="14" spans="1:3">
      <c r="A14" s="4" t="s">
        <v>687</v>
      </c>
      <c r="B14" s="4" t="s">
        <v>688</v>
      </c>
      <c r="C14" s="4" t="s">
        <v>6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96</v>
      </c>
      <c r="B1" s="2" t="s">
        <v>1</v>
      </c>
    </row>
    <row r="2" spans="1:3">
      <c r="B2" s="2" t="s">
        <v>697</v>
      </c>
      <c r="C2" s="2" t="s">
        <v>698</v>
      </c>
    </row>
    <row r="3" spans="1:3">
      <c r="A3" s="3" t="s">
        <v>402</v>
      </c>
    </row>
    <row r="4" spans="1:3">
      <c r="A4" s="4" t="s">
        <v>699</v>
      </c>
      <c r="B4" s="5" t="n">
        <v>17813037</v>
      </c>
      <c r="C4" s="5" t="n">
        <v>22719525</v>
      </c>
    </row>
    <row r="5" spans="1:3">
      <c r="A5" s="4" t="s">
        <v>700</v>
      </c>
      <c r="B5" s="5" t="n">
        <v>25640000</v>
      </c>
    </row>
    <row r="6" spans="1:3">
      <c r="A6" s="4" t="s">
        <v>701</v>
      </c>
      <c r="B6" s="5" t="n">
        <v>-375000</v>
      </c>
      <c r="C6" s="5" t="n">
        <v>-750000</v>
      </c>
    </row>
    <row r="7" spans="1:3">
      <c r="A7" s="4" t="s">
        <v>702</v>
      </c>
      <c r="B7" s="5" t="n">
        <v>-1050000</v>
      </c>
      <c r="C7" s="5" t="n">
        <v>-4156488</v>
      </c>
    </row>
    <row r="8" spans="1:3">
      <c r="A8" s="4" t="s">
        <v>703</v>
      </c>
      <c r="B8" s="5" t="n">
        <v>42028037</v>
      </c>
      <c r="C8" s="5" t="n">
        <v>17813037</v>
      </c>
    </row>
    <row r="9" spans="1:3">
      <c r="A9" s="4" t="s">
        <v>704</v>
      </c>
      <c r="B9" s="5" t="n">
        <v>16569685</v>
      </c>
      <c r="C9" s="5" t="n">
        <v>9138863</v>
      </c>
    </row>
    <row r="10" spans="1:3">
      <c r="A10" s="4" t="s">
        <v>705</v>
      </c>
      <c r="B10" s="9" t="n">
        <v>0.15</v>
      </c>
      <c r="C10" s="9" t="n">
        <v>0.17</v>
      </c>
    </row>
    <row r="11" spans="1:3">
      <c r="A11" s="4" t="s">
        <v>706</v>
      </c>
      <c r="B11" s="9" t="n">
        <v>0.08</v>
      </c>
    </row>
    <row r="12" spans="1:3">
      <c r="A12" s="4" t="s">
        <v>707</v>
      </c>
      <c r="B12" s="9" t="n">
        <v>0.14</v>
      </c>
      <c r="C12" s="9" t="n">
        <v>0.14</v>
      </c>
    </row>
    <row r="13" spans="1:3">
      <c r="A13" s="4" t="s">
        <v>708</v>
      </c>
      <c r="B13" s="9" t="n">
        <v>0.19</v>
      </c>
      <c r="C13" s="9" t="n">
        <v>0.16</v>
      </c>
    </row>
    <row r="14" spans="1:3">
      <c r="A14" s="4" t="s">
        <v>709</v>
      </c>
      <c r="B14" s="9" t="n">
        <v>0.12</v>
      </c>
      <c r="C14" s="9" t="n">
        <v>0.15</v>
      </c>
    </row>
    <row r="15" spans="1:3">
      <c r="A15" s="4" t="s">
        <v>710</v>
      </c>
      <c r="B15" s="9" t="n">
        <v>0.17</v>
      </c>
      <c r="C15" s="9" t="n">
        <v>0.16</v>
      </c>
    </row>
    <row r="16" spans="1:3">
      <c r="A16" s="4" t="s">
        <v>671</v>
      </c>
    </row>
    <row r="17" spans="1:3">
      <c r="A17" s="3" t="s">
        <v>402</v>
      </c>
    </row>
    <row r="18" spans="1:3">
      <c r="A18" s="4" t="s">
        <v>699</v>
      </c>
      <c r="B18" s="5" t="n">
        <v>445326</v>
      </c>
      <c r="C18" s="5" t="n">
        <v>567988</v>
      </c>
    </row>
    <row r="19" spans="1:3">
      <c r="A19" s="4" t="s">
        <v>700</v>
      </c>
      <c r="B19" s="5" t="n">
        <v>641000</v>
      </c>
    </row>
    <row r="20" spans="1:3">
      <c r="A20" s="4" t="s">
        <v>701</v>
      </c>
      <c r="B20" s="5" t="n">
        <v>-9375</v>
      </c>
      <c r="C20" s="5" t="n">
        <v>-18750</v>
      </c>
    </row>
    <row r="21" spans="1:3">
      <c r="A21" s="4" t="s">
        <v>702</v>
      </c>
      <c r="B21" s="5" t="n">
        <v>-26250</v>
      </c>
      <c r="C21" s="5" t="n">
        <v>-103912</v>
      </c>
    </row>
    <row r="22" spans="1:3">
      <c r="A22" s="4" t="s">
        <v>703</v>
      </c>
      <c r="B22" s="5" t="n">
        <v>1050701</v>
      </c>
      <c r="C22" s="5" t="n">
        <v>445326</v>
      </c>
    </row>
    <row r="23" spans="1:3">
      <c r="A23" s="4" t="s">
        <v>704</v>
      </c>
      <c r="B23" s="5" t="n">
        <v>414242</v>
      </c>
      <c r="C23" s="5" t="n">
        <v>228472</v>
      </c>
    </row>
    <row r="24" spans="1:3">
      <c r="A24" s="4" t="s">
        <v>705</v>
      </c>
      <c r="B24" s="9" t="n">
        <v>6.18</v>
      </c>
      <c r="C24" s="9" t="n">
        <v>6.72</v>
      </c>
    </row>
    <row r="25" spans="1:3">
      <c r="A25" s="4" t="s">
        <v>706</v>
      </c>
      <c r="B25" s="9" t="n">
        <v>3.38</v>
      </c>
    </row>
    <row r="26" spans="1:3">
      <c r="A26" s="4" t="s">
        <v>707</v>
      </c>
      <c r="B26" s="9" t="n">
        <v>5.6</v>
      </c>
      <c r="C26" s="9" t="n">
        <v>5.6</v>
      </c>
    </row>
    <row r="27" spans="1:3">
      <c r="A27" s="4" t="s">
        <v>708</v>
      </c>
      <c r="B27" s="9" t="n">
        <v>7.6</v>
      </c>
      <c r="C27" s="9" t="n">
        <v>6.53</v>
      </c>
    </row>
    <row r="28" spans="1:3">
      <c r="A28" s="4" t="s">
        <v>709</v>
      </c>
      <c r="B28" s="9" t="n">
        <v>4.69</v>
      </c>
      <c r="C28" s="9" t="n">
        <v>6.18</v>
      </c>
    </row>
    <row r="29" spans="1:3">
      <c r="A29" s="4" t="s">
        <v>710</v>
      </c>
      <c r="B29" s="9" t="n">
        <v>6.68</v>
      </c>
      <c r="C29" s="9" t="n">
        <v>6.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26"/>
    <col customWidth="1" max="6" min="6" width="14"/>
  </cols>
  <sheetData>
    <row r="1" spans="1:6">
      <c r="A1" s="1" t="s">
        <v>711</v>
      </c>
      <c r="B1" s="2" t="s">
        <v>386</v>
      </c>
      <c r="D1" s="2" t="s">
        <v>1</v>
      </c>
    </row>
    <row r="2" spans="1:6">
      <c r="B2" s="2" t="s">
        <v>684</v>
      </c>
      <c r="C2" s="2" t="s">
        <v>712</v>
      </c>
      <c r="D2" s="2" t="s">
        <v>41</v>
      </c>
      <c r="E2" s="2" t="s">
        <v>42</v>
      </c>
      <c r="F2" s="2" t="s">
        <v>593</v>
      </c>
    </row>
    <row r="3" spans="1:6">
      <c r="A3" s="3" t="s">
        <v>713</v>
      </c>
    </row>
    <row r="4" spans="1:6">
      <c r="A4" s="4" t="s">
        <v>714</v>
      </c>
      <c r="F4" s="5" t="n">
        <v>19000000</v>
      </c>
    </row>
    <row r="5" spans="1:6">
      <c r="A5" s="4" t="s">
        <v>715</v>
      </c>
      <c r="F5" s="5" t="n">
        <v>50000000</v>
      </c>
    </row>
    <row r="6" spans="1:6">
      <c r="A6" s="4" t="s">
        <v>716</v>
      </c>
      <c r="B6" s="5" t="n">
        <v>709000</v>
      </c>
      <c r="C6" s="5" t="n">
        <v>82000</v>
      </c>
      <c r="D6" s="5" t="n">
        <v>150000</v>
      </c>
    </row>
    <row r="7" spans="1:6">
      <c r="A7" s="4" t="s">
        <v>717</v>
      </c>
      <c r="D7" s="5" t="n">
        <v>7971963</v>
      </c>
    </row>
    <row r="8" spans="1:6">
      <c r="A8" s="4" t="s">
        <v>718</v>
      </c>
      <c r="D8" s="4" t="s">
        <v>719</v>
      </c>
    </row>
    <row r="9" spans="1:6">
      <c r="A9" s="4" t="s">
        <v>720</v>
      </c>
      <c r="D9" s="4" t="s">
        <v>721</v>
      </c>
    </row>
    <row r="10" spans="1:6">
      <c r="A10" s="4" t="s">
        <v>722</v>
      </c>
      <c r="D10" s="4" t="s">
        <v>723</v>
      </c>
      <c r="E10" s="4" t="s">
        <v>724</v>
      </c>
    </row>
    <row r="11" spans="1:6">
      <c r="A11" s="4" t="s">
        <v>725</v>
      </c>
      <c r="D11" s="7" t="n">
        <v>0.03</v>
      </c>
    </row>
    <row r="12" spans="1:6">
      <c r="A12" s="4" t="s">
        <v>726</v>
      </c>
      <c r="D12" s="7" t="n">
        <v>1.18</v>
      </c>
    </row>
    <row r="13" spans="1:6">
      <c r="A13" s="4" t="s">
        <v>727</v>
      </c>
      <c r="B13" s="5" t="n">
        <v>28360000</v>
      </c>
      <c r="C13" s="5" t="n">
        <v>3280000</v>
      </c>
      <c r="D13" s="5" t="n">
        <v>6000000</v>
      </c>
    </row>
    <row r="14" spans="1:6">
      <c r="A14" s="4" t="s">
        <v>728</v>
      </c>
      <c r="C14" s="6" t="n">
        <v>6</v>
      </c>
      <c r="D14" s="10" t="n">
        <v>5.6</v>
      </c>
    </row>
    <row r="15" spans="1:6">
      <c r="A15" s="4" t="s">
        <v>729</v>
      </c>
      <c r="D15" s="4" t="s">
        <v>730</v>
      </c>
    </row>
    <row r="16" spans="1:6">
      <c r="A16" s="4" t="s">
        <v>671</v>
      </c>
    </row>
    <row r="17" spans="1:6">
      <c r="A17" s="3" t="s">
        <v>713</v>
      </c>
    </row>
    <row r="18" spans="1:6">
      <c r="A18" s="4" t="s">
        <v>729</v>
      </c>
      <c r="D18" s="4" t="s">
        <v>7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3</v>
      </c>
      <c r="B1" s="2" t="s">
        <v>1</v>
      </c>
    </row>
    <row r="2" spans="1:4">
      <c r="B2" s="2" t="s">
        <v>41</v>
      </c>
      <c r="C2" s="2" t="s">
        <v>42</v>
      </c>
      <c r="D2" s="2" t="s">
        <v>77</v>
      </c>
    </row>
    <row r="3" spans="1:4">
      <c r="A3" s="3" t="s">
        <v>174</v>
      </c>
    </row>
    <row r="4" spans="1:4">
      <c r="A4" s="4" t="s">
        <v>175</v>
      </c>
      <c r="B4" s="4" t="s">
        <v>48</v>
      </c>
      <c r="C4" s="6" t="n">
        <v>648</v>
      </c>
      <c r="D4" s="4" t="s">
        <v>48</v>
      </c>
    </row>
    <row r="5" spans="1:4">
      <c r="A5" s="4" t="s">
        <v>176</v>
      </c>
      <c r="B5" s="4" t="s">
        <v>48</v>
      </c>
      <c r="C5" s="5" t="n">
        <v>-2192</v>
      </c>
      <c r="D5" s="4" t="s">
        <v>48</v>
      </c>
    </row>
    <row r="6" spans="1:4">
      <c r="A6" s="4" t="s">
        <v>177</v>
      </c>
      <c r="B6" s="4" t="s">
        <v>48</v>
      </c>
      <c r="C6" s="5" t="n">
        <v>-307</v>
      </c>
      <c r="D6" s="4" t="s">
        <v>48</v>
      </c>
    </row>
    <row r="7" spans="1:4">
      <c r="A7" s="4" t="s">
        <v>178</v>
      </c>
      <c r="B7" s="4" t="s">
        <v>48</v>
      </c>
      <c r="C7" s="5" t="n">
        <v>60</v>
      </c>
      <c r="D7" s="4" t="s">
        <v>48</v>
      </c>
    </row>
    <row r="8" spans="1:4">
      <c r="A8" s="4" t="s">
        <v>179</v>
      </c>
      <c r="B8" s="4" t="s">
        <v>48</v>
      </c>
      <c r="C8" s="5" t="n">
        <v>-160</v>
      </c>
      <c r="D8" s="4" t="s">
        <v>48</v>
      </c>
    </row>
    <row r="9" spans="1:4">
      <c r="A9" s="4" t="s">
        <v>73</v>
      </c>
      <c r="B9" s="4" t="s">
        <v>48</v>
      </c>
      <c r="C9" s="5" t="n">
        <v>318</v>
      </c>
      <c r="D9" s="4" t="s">
        <v>48</v>
      </c>
    </row>
    <row r="10" spans="1:4">
      <c r="A10" s="4" t="s">
        <v>180</v>
      </c>
      <c r="B10" s="4" t="s">
        <v>48</v>
      </c>
      <c r="C10" s="5" t="n">
        <v>-1633</v>
      </c>
      <c r="D10" s="4" t="s">
        <v>48</v>
      </c>
    </row>
    <row r="11" spans="1:4">
      <c r="A11" s="4" t="s">
        <v>181</v>
      </c>
      <c r="B11" s="4" t="s">
        <v>48</v>
      </c>
      <c r="C11" s="5" t="n">
        <v>1647</v>
      </c>
      <c r="D11" s="4" t="s">
        <v>48</v>
      </c>
    </row>
    <row r="12" spans="1:4">
      <c r="A12" s="4" t="s">
        <v>182</v>
      </c>
      <c r="B12" s="4" t="s">
        <v>48</v>
      </c>
      <c r="C12" s="5" t="n">
        <v>14</v>
      </c>
      <c r="D12" s="4" t="s">
        <v>48</v>
      </c>
    </row>
    <row r="13" spans="1:4">
      <c r="A13" s="3" t="s">
        <v>183</v>
      </c>
    </row>
    <row r="14" spans="1:4">
      <c r="A14" s="4" t="s">
        <v>184</v>
      </c>
      <c r="B14" s="5" t="n">
        <v>1507</v>
      </c>
      <c r="C14" s="4" t="s">
        <v>48</v>
      </c>
      <c r="D14" s="4" t="s">
        <v>48</v>
      </c>
    </row>
    <row r="15" spans="1:4">
      <c r="A15" s="4" t="s">
        <v>185</v>
      </c>
      <c r="B15" s="4" t="s">
        <v>48</v>
      </c>
      <c r="C15" s="5" t="n">
        <v>10</v>
      </c>
      <c r="D15" s="4" t="s">
        <v>48</v>
      </c>
    </row>
    <row r="16" spans="1:4">
      <c r="A16" s="4" t="s">
        <v>186</v>
      </c>
      <c r="B16" s="5" t="n">
        <v>464</v>
      </c>
      <c r="C16" s="4" t="s">
        <v>48</v>
      </c>
      <c r="D16" s="4" t="s">
        <v>48</v>
      </c>
    </row>
    <row r="17" spans="1:4">
      <c r="A17" s="4" t="s">
        <v>187</v>
      </c>
      <c r="B17" s="6" t="n">
        <v>116</v>
      </c>
      <c r="C17" s="6" t="n">
        <v>30</v>
      </c>
      <c r="D17" s="4" t="s">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41</v>
      </c>
      <c r="C2" s="2" t="s">
        <v>42</v>
      </c>
      <c r="D2" s="2" t="s">
        <v>77</v>
      </c>
    </row>
    <row r="3" spans="1:4">
      <c r="A3" s="3" t="s">
        <v>402</v>
      </c>
    </row>
    <row r="4" spans="1:4">
      <c r="A4" s="4" t="s">
        <v>79</v>
      </c>
      <c r="B4" s="6" t="n">
        <v>1639</v>
      </c>
      <c r="C4" s="6" t="n">
        <v>2710</v>
      </c>
      <c r="D4" s="6" t="n">
        <v>1943</v>
      </c>
    </row>
    <row r="5" spans="1:4">
      <c r="A5" s="4" t="s">
        <v>733</v>
      </c>
    </row>
    <row r="6" spans="1:4">
      <c r="A6" s="3" t="s">
        <v>402</v>
      </c>
    </row>
    <row r="7" spans="1:4">
      <c r="A7" s="4" t="s">
        <v>79</v>
      </c>
      <c r="B7" s="5" t="n">
        <v>435</v>
      </c>
      <c r="C7" s="5" t="n">
        <v>667</v>
      </c>
      <c r="D7" s="5" t="n">
        <v>321</v>
      </c>
    </row>
    <row r="8" spans="1:4">
      <c r="A8" s="4" t="s">
        <v>734</v>
      </c>
    </row>
    <row r="9" spans="1:4">
      <c r="A9" s="3" t="s">
        <v>402</v>
      </c>
    </row>
    <row r="10" spans="1:4">
      <c r="A10" s="4" t="s">
        <v>79</v>
      </c>
      <c r="B10" s="5" t="n">
        <v>165</v>
      </c>
      <c r="C10" s="5" t="n">
        <v>109</v>
      </c>
      <c r="D10" s="5" t="n">
        <v>103</v>
      </c>
    </row>
    <row r="11" spans="1:4">
      <c r="A11" s="4" t="s">
        <v>735</v>
      </c>
    </row>
    <row r="12" spans="1:4">
      <c r="A12" s="3" t="s">
        <v>402</v>
      </c>
    </row>
    <row r="13" spans="1:4">
      <c r="A13" s="4" t="s">
        <v>79</v>
      </c>
      <c r="B13" s="5" t="n">
        <v>437</v>
      </c>
      <c r="C13" s="5" t="n">
        <v>595</v>
      </c>
      <c r="D13" s="5" t="n">
        <v>316</v>
      </c>
    </row>
    <row r="14" spans="1:4">
      <c r="A14" s="4" t="s">
        <v>736</v>
      </c>
    </row>
    <row r="15" spans="1:4">
      <c r="A15" s="3" t="s">
        <v>402</v>
      </c>
    </row>
    <row r="16" spans="1:4">
      <c r="A16" s="4" t="s">
        <v>79</v>
      </c>
      <c r="B16" s="5" t="n">
        <v>277</v>
      </c>
      <c r="C16" s="5" t="n">
        <v>593</v>
      </c>
      <c r="D16" s="5" t="n">
        <v>362</v>
      </c>
    </row>
    <row r="17" spans="1:4">
      <c r="A17" s="4" t="s">
        <v>737</v>
      </c>
    </row>
    <row r="18" spans="1:4">
      <c r="A18" s="3" t="s">
        <v>402</v>
      </c>
    </row>
    <row r="19" spans="1:4">
      <c r="A19" s="4" t="s">
        <v>79</v>
      </c>
      <c r="B19" s="5" t="n">
        <v>240</v>
      </c>
      <c r="C19" s="5" t="n">
        <v>692</v>
      </c>
      <c r="D19" s="5" t="n">
        <v>511</v>
      </c>
    </row>
    <row r="20" spans="1:4">
      <c r="A20" s="4" t="s">
        <v>738</v>
      </c>
    </row>
    <row r="21" spans="1:4">
      <c r="A21" s="3" t="s">
        <v>402</v>
      </c>
    </row>
    <row r="22" spans="1:4">
      <c r="A22" s="4" t="s">
        <v>79</v>
      </c>
      <c r="B22" s="6" t="n">
        <v>85</v>
      </c>
      <c r="C22" s="6" t="n">
        <v>54</v>
      </c>
      <c r="D22" s="6" t="n">
        <v>3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41</v>
      </c>
      <c r="C2" s="2" t="s">
        <v>42</v>
      </c>
      <c r="D2" s="2" t="s">
        <v>77</v>
      </c>
    </row>
    <row r="3" spans="1:4">
      <c r="A3" s="3" t="s">
        <v>740</v>
      </c>
    </row>
    <row r="4" spans="1:4">
      <c r="A4" s="4" t="s">
        <v>80</v>
      </c>
      <c r="B4" s="6" t="n">
        <v>2469</v>
      </c>
      <c r="C4" s="6" t="n">
        <v>4371</v>
      </c>
      <c r="D4" s="6" t="n">
        <v>3810</v>
      </c>
    </row>
    <row r="5" spans="1:4">
      <c r="A5" s="4" t="s">
        <v>733</v>
      </c>
    </row>
    <row r="6" spans="1:4">
      <c r="A6" s="3" t="s">
        <v>740</v>
      </c>
    </row>
    <row r="7" spans="1:4">
      <c r="A7" s="4" t="s">
        <v>80</v>
      </c>
      <c r="B7" s="5" t="n">
        <v>382</v>
      </c>
      <c r="C7" s="5" t="n">
        <v>761</v>
      </c>
      <c r="D7" s="5" t="n">
        <v>808</v>
      </c>
    </row>
    <row r="8" spans="1:4">
      <c r="A8" s="4" t="s">
        <v>734</v>
      </c>
    </row>
    <row r="9" spans="1:4">
      <c r="A9" s="3" t="s">
        <v>740</v>
      </c>
    </row>
    <row r="10" spans="1:4">
      <c r="A10" s="4" t="s">
        <v>80</v>
      </c>
      <c r="B10" s="5" t="n">
        <v>388</v>
      </c>
      <c r="C10" s="5" t="n">
        <v>495</v>
      </c>
      <c r="D10" s="5" t="n">
        <v>759</v>
      </c>
    </row>
    <row r="11" spans="1:4">
      <c r="A11" s="4" t="s">
        <v>741</v>
      </c>
    </row>
    <row r="12" spans="1:4">
      <c r="A12" s="3" t="s">
        <v>740</v>
      </c>
    </row>
    <row r="13" spans="1:4">
      <c r="A13" s="4" t="s">
        <v>80</v>
      </c>
      <c r="B13" s="5" t="n">
        <v>1065</v>
      </c>
      <c r="C13" s="5" t="n">
        <v>1154</v>
      </c>
      <c r="D13" s="5" t="n">
        <v>1007</v>
      </c>
    </row>
    <row r="14" spans="1:4">
      <c r="A14" s="4" t="s">
        <v>742</v>
      </c>
    </row>
    <row r="15" spans="1:4">
      <c r="A15" s="3" t="s">
        <v>740</v>
      </c>
    </row>
    <row r="16" spans="1:4">
      <c r="A16" s="4" t="s">
        <v>80</v>
      </c>
      <c r="B16" s="5" t="n">
        <v>387</v>
      </c>
      <c r="C16" s="5" t="n">
        <v>1323</v>
      </c>
      <c r="D16" s="5" t="n">
        <v>74</v>
      </c>
    </row>
    <row r="17" spans="1:4">
      <c r="A17" s="4" t="s">
        <v>743</v>
      </c>
    </row>
    <row r="18" spans="1:4">
      <c r="A18" s="3" t="s">
        <v>740</v>
      </c>
    </row>
    <row r="19" spans="1:4">
      <c r="A19" s="4" t="s">
        <v>80</v>
      </c>
      <c r="B19" s="5" t="n">
        <v>112</v>
      </c>
      <c r="C19" s="5" t="n">
        <v>72</v>
      </c>
      <c r="D19" s="5" t="n">
        <v>80</v>
      </c>
    </row>
    <row r="20" spans="1:4">
      <c r="A20" s="4" t="s">
        <v>744</v>
      </c>
    </row>
    <row r="21" spans="1:4">
      <c r="A21" s="3" t="s">
        <v>740</v>
      </c>
    </row>
    <row r="22" spans="1:4">
      <c r="A22" s="4" t="s">
        <v>80</v>
      </c>
      <c r="B22" s="5" t="n">
        <v>72</v>
      </c>
      <c r="C22" s="5" t="n">
        <v>198</v>
      </c>
      <c r="D22" s="5" t="n">
        <v>211</v>
      </c>
    </row>
    <row r="23" spans="1:4">
      <c r="A23" s="4" t="s">
        <v>745</v>
      </c>
    </row>
    <row r="24" spans="1:4">
      <c r="A24" s="3" t="s">
        <v>740</v>
      </c>
    </row>
    <row r="25" spans="1:4">
      <c r="A25" s="4" t="s">
        <v>80</v>
      </c>
      <c r="B25" s="6" t="n">
        <v>63</v>
      </c>
      <c r="C25" s="6" t="n">
        <v>368</v>
      </c>
      <c r="D25" s="6" t="n">
        <v>8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41</v>
      </c>
      <c r="C2" s="2" t="s">
        <v>42</v>
      </c>
      <c r="D2" s="2" t="s">
        <v>77</v>
      </c>
    </row>
    <row r="3" spans="1:4">
      <c r="A3" s="3" t="s">
        <v>402</v>
      </c>
    </row>
    <row r="4" spans="1:4">
      <c r="A4" s="4" t="s">
        <v>747</v>
      </c>
      <c r="B4" s="4" t="s">
        <v>48</v>
      </c>
      <c r="C4" s="6" t="n">
        <v>-160</v>
      </c>
      <c r="D4" s="6" t="n">
        <v>-1</v>
      </c>
    </row>
    <row r="5" spans="1:4">
      <c r="A5" s="4" t="s">
        <v>748</v>
      </c>
    </row>
    <row r="6" spans="1:4">
      <c r="A6" s="3" t="s">
        <v>402</v>
      </c>
    </row>
    <row r="7" spans="1:4">
      <c r="A7" s="4" t="s">
        <v>747</v>
      </c>
      <c r="B7" s="4" t="s">
        <v>48</v>
      </c>
      <c r="C7" s="5" t="n">
        <v>160</v>
      </c>
      <c r="D7" s="4" t="s">
        <v>48</v>
      </c>
    </row>
    <row r="8" spans="1:4">
      <c r="A8" s="4" t="s">
        <v>749</v>
      </c>
    </row>
    <row r="9" spans="1:4">
      <c r="A9" s="3" t="s">
        <v>402</v>
      </c>
    </row>
    <row r="10" spans="1:4">
      <c r="A10" s="4" t="s">
        <v>747</v>
      </c>
      <c r="B10" s="4" t="s">
        <v>48</v>
      </c>
      <c r="C10" s="4" t="s">
        <v>48</v>
      </c>
      <c r="D10"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41</v>
      </c>
      <c r="C2" s="2" t="s">
        <v>42</v>
      </c>
      <c r="D2" s="2" t="s">
        <v>77</v>
      </c>
    </row>
    <row r="3" spans="1:4">
      <c r="A3" s="3" t="s">
        <v>751</v>
      </c>
    </row>
    <row r="4" spans="1:4">
      <c r="A4" s="4" t="s">
        <v>752</v>
      </c>
      <c r="B4" s="6" t="n">
        <v>-292</v>
      </c>
      <c r="C4" s="6" t="n">
        <v>-468</v>
      </c>
      <c r="D4" s="4" t="s">
        <v>48</v>
      </c>
    </row>
    <row r="5" spans="1:4">
      <c r="A5" s="4" t="s">
        <v>753</v>
      </c>
      <c r="B5" s="5" t="n">
        <v>-2</v>
      </c>
      <c r="C5" s="5" t="n">
        <v>-303</v>
      </c>
      <c r="D5" s="4" t="s">
        <v>48</v>
      </c>
    </row>
    <row r="6" spans="1:4">
      <c r="A6" s="4" t="s">
        <v>754</v>
      </c>
      <c r="B6" s="5" t="n">
        <v>-11</v>
      </c>
      <c r="C6" s="5" t="n">
        <v>-35</v>
      </c>
      <c r="D6" s="4" t="s">
        <v>48</v>
      </c>
    </row>
    <row r="7" spans="1:4">
      <c r="A7" s="4" t="s">
        <v>755</v>
      </c>
      <c r="B7" s="4" t="s">
        <v>48</v>
      </c>
      <c r="C7" s="5" t="n">
        <v>-22</v>
      </c>
      <c r="D7" s="4" t="s">
        <v>48</v>
      </c>
    </row>
    <row r="8" spans="1:4">
      <c r="A8" s="4" t="s">
        <v>756</v>
      </c>
      <c r="B8" s="4" t="s">
        <v>48</v>
      </c>
      <c r="C8" s="4" t="s">
        <v>48</v>
      </c>
      <c r="D8" s="5" t="n">
        <v>-1</v>
      </c>
    </row>
    <row r="9" spans="1:4">
      <c r="A9" s="4" t="s">
        <v>83</v>
      </c>
      <c r="B9" s="5" t="n">
        <v>-305</v>
      </c>
      <c r="C9" s="5" t="n">
        <v>-828</v>
      </c>
      <c r="D9" s="5" t="n">
        <v>-1</v>
      </c>
    </row>
    <row r="10" spans="1:4">
      <c r="A10" s="3" t="s">
        <v>757</v>
      </c>
    </row>
    <row r="11" spans="1:4">
      <c r="A11" s="4" t="s">
        <v>758</v>
      </c>
      <c r="B11" s="5" t="n">
        <v>536</v>
      </c>
      <c r="C11" s="5" t="n">
        <v>112</v>
      </c>
      <c r="D11" s="4" t="s">
        <v>48</v>
      </c>
    </row>
    <row r="12" spans="1:4">
      <c r="A12" s="4" t="s">
        <v>759</v>
      </c>
      <c r="B12" s="5" t="n">
        <v>108</v>
      </c>
      <c r="C12" s="4" t="s">
        <v>48</v>
      </c>
      <c r="D12" s="4" t="s">
        <v>48</v>
      </c>
    </row>
    <row r="13" spans="1:4">
      <c r="A13" s="4" t="s">
        <v>760</v>
      </c>
      <c r="B13" s="5" t="n">
        <v>19</v>
      </c>
      <c r="C13" s="4" t="s">
        <v>48</v>
      </c>
      <c r="D13" s="4" t="s">
        <v>48</v>
      </c>
    </row>
    <row r="14" spans="1:4">
      <c r="A14" s="4" t="s">
        <v>761</v>
      </c>
      <c r="B14" s="5" t="n">
        <v>13</v>
      </c>
      <c r="C14" s="5" t="n">
        <v>9</v>
      </c>
      <c r="D14" s="5" t="n">
        <v>5</v>
      </c>
    </row>
    <row r="15" spans="1:4">
      <c r="A15" s="4" t="s">
        <v>753</v>
      </c>
      <c r="B15" s="4" t="s">
        <v>48</v>
      </c>
      <c r="C15" s="4" t="s">
        <v>48</v>
      </c>
      <c r="D15" s="5" t="n">
        <v>486</v>
      </c>
    </row>
    <row r="16" spans="1:4">
      <c r="A16" s="4" t="s">
        <v>84</v>
      </c>
      <c r="B16" s="6" t="n">
        <v>676</v>
      </c>
      <c r="C16" s="6" t="n">
        <v>121</v>
      </c>
      <c r="D16" s="6" t="n">
        <v>4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41</v>
      </c>
      <c r="D2" s="2" t="s">
        <v>42</v>
      </c>
      <c r="E2" s="2" t="s">
        <v>77</v>
      </c>
    </row>
    <row r="3" spans="1:5">
      <c r="A3" s="4" t="s">
        <v>763</v>
      </c>
    </row>
    <row r="4" spans="1:5">
      <c r="A4" s="3" t="s">
        <v>402</v>
      </c>
    </row>
    <row r="5" spans="1:5">
      <c r="A5" s="4" t="s">
        <v>764</v>
      </c>
      <c r="B5" s="4" t="s">
        <v>112</v>
      </c>
      <c r="C5" s="5" t="n">
        <v>171593</v>
      </c>
      <c r="D5" s="5" t="n">
        <v>159357</v>
      </c>
      <c r="E5" s="5" t="n">
        <v>116743</v>
      </c>
    </row>
    <row r="6" spans="1:5">
      <c r="A6" s="4" t="s">
        <v>765</v>
      </c>
      <c r="C6" s="6" t="n">
        <v>-4479</v>
      </c>
      <c r="D6" s="6" t="n">
        <v>-6929</v>
      </c>
      <c r="E6" s="6" t="n">
        <v>-6244</v>
      </c>
    </row>
    <row r="7" spans="1:5">
      <c r="A7" s="4" t="s">
        <v>766</v>
      </c>
    </row>
    <row r="8" spans="1:5">
      <c r="A8" s="3" t="s">
        <v>402</v>
      </c>
    </row>
    <row r="9" spans="1:5">
      <c r="A9" s="4" t="s">
        <v>764</v>
      </c>
      <c r="B9" s="4" t="s">
        <v>112</v>
      </c>
      <c r="C9" s="5" t="n">
        <v>171593</v>
      </c>
      <c r="D9" s="5" t="n">
        <v>139924</v>
      </c>
      <c r="E9" s="5" t="n">
        <v>116743</v>
      </c>
    </row>
    <row r="10" spans="1:5">
      <c r="A10" s="4" t="s">
        <v>765</v>
      </c>
      <c r="C10" s="6" t="n">
        <v>-4479</v>
      </c>
      <c r="D10" s="6" t="n">
        <v>-6534</v>
      </c>
      <c r="E10" s="6" t="n">
        <v>-6244</v>
      </c>
    </row>
    <row r="11" spans="1:5">
      <c r="A11" s="4" t="s">
        <v>767</v>
      </c>
    </row>
    <row r="12" spans="1:5">
      <c r="A12" s="3" t="s">
        <v>402</v>
      </c>
    </row>
    <row r="13" spans="1:5">
      <c r="A13" s="4" t="s">
        <v>764</v>
      </c>
      <c r="B13" s="4" t="s">
        <v>112</v>
      </c>
      <c r="C13" s="4" t="s">
        <v>48</v>
      </c>
      <c r="D13" s="5" t="n">
        <v>19433</v>
      </c>
      <c r="E13" s="4" t="s">
        <v>48</v>
      </c>
    </row>
    <row r="14" spans="1:5">
      <c r="A14" s="4" t="s">
        <v>765</v>
      </c>
      <c r="C14" s="4" t="s">
        <v>48</v>
      </c>
      <c r="D14" s="6" t="n">
        <v>-395</v>
      </c>
      <c r="E14" s="4" t="s">
        <v>48</v>
      </c>
    </row>
    <row r="15" spans="1:5">
      <c r="A15" s="4" t="s">
        <v>768</v>
      </c>
    </row>
    <row r="16" spans="1:5">
      <c r="A16" s="3" t="s">
        <v>402</v>
      </c>
    </row>
    <row r="17" spans="1:5">
      <c r="A17" s="4" t="s">
        <v>764</v>
      </c>
      <c r="B17" s="4" t="s">
        <v>112</v>
      </c>
      <c r="C17" s="5" t="n">
        <v>171593</v>
      </c>
      <c r="D17" s="5" t="n">
        <v>159357</v>
      </c>
      <c r="E17" s="4" t="s">
        <v>48</v>
      </c>
    </row>
    <row r="18" spans="1:5">
      <c r="A18" s="4" t="s">
        <v>765</v>
      </c>
      <c r="C18" s="6" t="n">
        <v>-315</v>
      </c>
      <c r="D18" s="6" t="n">
        <v>-1989</v>
      </c>
      <c r="E18" s="4" t="s">
        <v>48</v>
      </c>
    </row>
    <row r="19" spans="1:5">
      <c r="A19" s="4" t="s">
        <v>769</v>
      </c>
    </row>
    <row r="20" spans="1:5">
      <c r="A20" s="3" t="s">
        <v>402</v>
      </c>
    </row>
    <row r="21" spans="1:5">
      <c r="A21" s="4" t="s">
        <v>764</v>
      </c>
      <c r="B21" s="4" t="s">
        <v>112</v>
      </c>
      <c r="C21" s="5" t="n">
        <v>171593</v>
      </c>
      <c r="D21" s="5" t="n">
        <v>139924</v>
      </c>
      <c r="E21" s="4" t="s">
        <v>48</v>
      </c>
    </row>
    <row r="22" spans="1:5">
      <c r="A22" s="4" t="s">
        <v>765</v>
      </c>
      <c r="B22" s="4" t="s">
        <v>113</v>
      </c>
      <c r="C22" s="6" t="n">
        <v>-315</v>
      </c>
      <c r="D22" s="6" t="n">
        <v>-1989</v>
      </c>
      <c r="E22" s="4" t="s">
        <v>48</v>
      </c>
    </row>
    <row r="23" spans="1:5">
      <c r="A23" s="4" t="s">
        <v>770</v>
      </c>
    </row>
    <row r="24" spans="1:5">
      <c r="A24" s="3" t="s">
        <v>402</v>
      </c>
    </row>
    <row r="25" spans="1:5">
      <c r="A25" s="4" t="s">
        <v>764</v>
      </c>
      <c r="B25" s="4" t="s">
        <v>112</v>
      </c>
      <c r="C25" s="4" t="s">
        <v>48</v>
      </c>
      <c r="D25" s="5" t="n">
        <v>19433</v>
      </c>
      <c r="E25" s="4" t="s">
        <v>48</v>
      </c>
    </row>
    <row r="26" spans="1:5">
      <c r="A26" s="4" t="s">
        <v>765</v>
      </c>
      <c r="B26" s="4" t="s">
        <v>113</v>
      </c>
      <c r="C26" s="4" t="s">
        <v>48</v>
      </c>
      <c r="D26" s="4" t="s">
        <v>48</v>
      </c>
      <c r="E26" s="4" t="s">
        <v>48</v>
      </c>
    </row>
    <row r="27" spans="1:5"/>
    <row r="28" spans="1:5">
      <c r="A28" s="4" t="s">
        <v>112</v>
      </c>
      <c r="B28" s="4" t="s">
        <v>771</v>
      </c>
    </row>
    <row r="29" spans="1:5">
      <c r="A29" s="4" t="s">
        <v>113</v>
      </c>
      <c r="B29" s="4" t="s">
        <v>772</v>
      </c>
    </row>
  </sheetData>
  <mergeCells count="5">
    <mergeCell ref="A1:B2"/>
    <mergeCell ref="C1:E1"/>
    <mergeCell ref="A27:D27"/>
    <mergeCell ref="B28:D28"/>
    <mergeCell ref="B29:D2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41</v>
      </c>
      <c r="C1" s="2" t="s">
        <v>42</v>
      </c>
    </row>
    <row r="2" spans="1:3">
      <c r="A2" s="3" t="s">
        <v>774</v>
      </c>
    </row>
    <row r="3" spans="1:3">
      <c r="A3" s="4" t="s">
        <v>775</v>
      </c>
      <c r="B3" s="6" t="n">
        <v>1046</v>
      </c>
      <c r="C3" s="6" t="n">
        <v>4483</v>
      </c>
    </row>
    <row r="4" spans="1:3">
      <c r="A4" s="4" t="s">
        <v>776</v>
      </c>
    </row>
    <row r="5" spans="1:3">
      <c r="A5" s="3" t="s">
        <v>774</v>
      </c>
    </row>
    <row r="6" spans="1:3">
      <c r="A6" s="4" t="s">
        <v>775</v>
      </c>
      <c r="B6" s="5" t="n">
        <v>208</v>
      </c>
      <c r="C6" s="5" t="n">
        <v>629</v>
      </c>
    </row>
    <row r="7" spans="1:3">
      <c r="A7" s="4" t="s">
        <v>777</v>
      </c>
    </row>
    <row r="8" spans="1:3">
      <c r="A8" s="3" t="s">
        <v>774</v>
      </c>
    </row>
    <row r="9" spans="1:3">
      <c r="A9" s="4" t="s">
        <v>775</v>
      </c>
      <c r="B9" s="4" t="s">
        <v>48</v>
      </c>
      <c r="C9" s="6" t="n">
        <v>5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41</v>
      </c>
      <c r="C2" s="2" t="s">
        <v>42</v>
      </c>
      <c r="D2" s="2" t="s">
        <v>77</v>
      </c>
    </row>
    <row r="3" spans="1:4">
      <c r="A3" s="3" t="s">
        <v>272</v>
      </c>
    </row>
    <row r="4" spans="1:4">
      <c r="A4" s="4" t="s">
        <v>79</v>
      </c>
      <c r="B4" s="6" t="n">
        <v>75</v>
      </c>
      <c r="C4" s="6" t="n">
        <v>75</v>
      </c>
      <c r="D4" s="4" t="s">
        <v>48</v>
      </c>
    </row>
    <row r="5" spans="1:4">
      <c r="A5" s="4" t="s">
        <v>779</v>
      </c>
      <c r="B5" s="4" t="s">
        <v>48</v>
      </c>
      <c r="C5" s="6" t="n">
        <v>769</v>
      </c>
      <c r="D5"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41</v>
      </c>
      <c r="C2" s="2" t="s">
        <v>42</v>
      </c>
      <c r="D2" s="2" t="s">
        <v>77</v>
      </c>
    </row>
    <row r="3" spans="1:4">
      <c r="A3" s="3" t="s">
        <v>272</v>
      </c>
    </row>
    <row r="4" spans="1:4">
      <c r="A4" s="4" t="s">
        <v>781</v>
      </c>
      <c r="B4" s="6" t="n">
        <v>948</v>
      </c>
      <c r="C4" s="6" t="n">
        <v>1379</v>
      </c>
      <c r="D4" s="6" t="n">
        <v>1043</v>
      </c>
    </row>
    <row r="5" spans="1:4">
      <c r="A5" s="4" t="s">
        <v>115</v>
      </c>
      <c r="B5" s="6" t="n">
        <v>275</v>
      </c>
      <c r="C5" s="6" t="n">
        <v>520</v>
      </c>
      <c r="D5" s="6" t="n">
        <v>3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642</v>
      </c>
    </row>
    <row r="3" spans="1:2">
      <c r="A3" s="3" t="s">
        <v>783</v>
      </c>
    </row>
    <row r="4" spans="1:2">
      <c r="A4" s="4" t="s">
        <v>784</v>
      </c>
      <c r="B4" s="6" t="n">
        <v>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4"/>
    <col customWidth="1" max="8" min="8" width="14"/>
  </cols>
  <sheetData>
    <row r="1" spans="1:8">
      <c r="A1" s="1" t="s">
        <v>785</v>
      </c>
      <c r="B1" s="2" t="s">
        <v>786</v>
      </c>
      <c r="C1" s="2" t="s">
        <v>787</v>
      </c>
      <c r="D1" s="2" t="s">
        <v>788</v>
      </c>
      <c r="E1" s="2" t="s">
        <v>789</v>
      </c>
      <c r="F1" s="2" t="s">
        <v>570</v>
      </c>
      <c r="G1" s="2" t="s">
        <v>41</v>
      </c>
      <c r="H1" s="2" t="s">
        <v>712</v>
      </c>
    </row>
    <row r="2" spans="1:8">
      <c r="A2" s="3" t="s">
        <v>790</v>
      </c>
    </row>
    <row r="3" spans="1:8">
      <c r="A3" s="4" t="s">
        <v>791</v>
      </c>
      <c r="G3" s="10" t="n">
        <v>5.6</v>
      </c>
      <c r="H3" s="6" t="n">
        <v>6</v>
      </c>
    </row>
    <row r="4" spans="1:8">
      <c r="A4" s="4" t="s">
        <v>792</v>
      </c>
    </row>
    <row r="5" spans="1:8">
      <c r="A5" s="3" t="s">
        <v>790</v>
      </c>
    </row>
    <row r="6" spans="1:8">
      <c r="A6" s="4" t="s">
        <v>791</v>
      </c>
      <c r="B6" s="7" t="n">
        <v>35.5</v>
      </c>
    </row>
    <row r="7" spans="1:8">
      <c r="A7" s="4" t="s">
        <v>793</v>
      </c>
      <c r="B7" s="5" t="n">
        <v>340</v>
      </c>
    </row>
    <row r="8" spans="1:8">
      <c r="A8" s="4" t="s">
        <v>794</v>
      </c>
    </row>
    <row r="9" spans="1:8">
      <c r="A9" s="3" t="s">
        <v>790</v>
      </c>
    </row>
    <row r="10" spans="1:8">
      <c r="A10" s="4" t="s">
        <v>676</v>
      </c>
      <c r="B10" s="4" t="s">
        <v>795</v>
      </c>
    </row>
    <row r="11" spans="1:8">
      <c r="A11" s="4" t="s">
        <v>796</v>
      </c>
      <c r="B11" s="5" t="n">
        <v>5952469</v>
      </c>
    </row>
    <row r="12" spans="1:8">
      <c r="A12" s="4" t="s">
        <v>791</v>
      </c>
      <c r="B12" s="7" t="n">
        <v>0.01</v>
      </c>
    </row>
    <row r="13" spans="1:8">
      <c r="A13" s="4" t="s">
        <v>797</v>
      </c>
      <c r="B13" s="4" t="s">
        <v>798</v>
      </c>
    </row>
    <row r="14" spans="1:8">
      <c r="A14" s="4" t="s">
        <v>799</v>
      </c>
    </row>
    <row r="15" spans="1:8">
      <c r="A15" s="3" t="s">
        <v>790</v>
      </c>
    </row>
    <row r="16" spans="1:8">
      <c r="A16" s="4" t="s">
        <v>800</v>
      </c>
      <c r="C16" s="5" t="n">
        <v>1000000000</v>
      </c>
    </row>
    <row r="17" spans="1:8">
      <c r="A17" s="4" t="s">
        <v>801</v>
      </c>
      <c r="C17" s="6" t="n">
        <v>50</v>
      </c>
    </row>
    <row r="18" spans="1:8">
      <c r="A18" s="4" t="s">
        <v>802</v>
      </c>
      <c r="C18" s="6" t="n">
        <v>2</v>
      </c>
    </row>
    <row r="19" spans="1:8">
      <c r="A19" s="4" t="s">
        <v>803</v>
      </c>
    </row>
    <row r="20" spans="1:8">
      <c r="A20" s="3" t="s">
        <v>790</v>
      </c>
    </row>
    <row r="21" spans="1:8">
      <c r="A21" s="4" t="s">
        <v>676</v>
      </c>
      <c r="F21" s="4" t="s">
        <v>804</v>
      </c>
    </row>
    <row r="22" spans="1:8">
      <c r="A22" s="4" t="s">
        <v>805</v>
      </c>
    </row>
    <row r="23" spans="1:8">
      <c r="A23" s="3" t="s">
        <v>790</v>
      </c>
    </row>
    <row r="24" spans="1:8">
      <c r="A24" s="4" t="s">
        <v>806</v>
      </c>
      <c r="E24" s="4" t="s">
        <v>807</v>
      </c>
    </row>
    <row r="25" spans="1:8">
      <c r="A25" s="4" t="s">
        <v>676</v>
      </c>
      <c r="E25" s="4" t="s">
        <v>808</v>
      </c>
    </row>
    <row r="26" spans="1:8">
      <c r="A26" s="4" t="s">
        <v>442</v>
      </c>
      <c r="E26" s="4" t="s">
        <v>809</v>
      </c>
    </row>
    <row r="27" spans="1:8">
      <c r="A27" s="4" t="s">
        <v>810</v>
      </c>
    </row>
    <row r="28" spans="1:8">
      <c r="A28" s="3" t="s">
        <v>790</v>
      </c>
    </row>
    <row r="29" spans="1:8">
      <c r="A29" s="4" t="s">
        <v>676</v>
      </c>
      <c r="D29" s="4" t="s">
        <v>8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41</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23:13Z</dcterms:created>
  <dcterms:modified xmlns:dcterms="http://purl.org/dc/terms/" xmlns:xsi="http://www.w3.org/2001/XMLSchema-instance" xsi:type="dcterms:W3CDTF">2020-06-15T16:23:13Z</dcterms:modified>
</cp:coreProperties>
</file>